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come Taxes (Tables)" sheetId="18" state="visible" r:id="rId18"/>
    <sheet xmlns:r="http://schemas.openxmlformats.org/officeDocument/2006/relationships" name="Stockholders' Equity (Tables)" sheetId="19" state="visible" r:id="rId19"/>
    <sheet xmlns:r="http://schemas.openxmlformats.org/officeDocument/2006/relationships" name="Liquidity (Details Narrative)" sheetId="20" state="visible" r:id="rId20"/>
    <sheet xmlns:r="http://schemas.openxmlformats.org/officeDocument/2006/relationships" name="Going Concern (Details Narrativ"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Income Taxes (Details Narrative" sheetId="27" state="visible" r:id="rId27"/>
    <sheet xmlns:r="http://schemas.openxmlformats.org/officeDocument/2006/relationships" name="Income Taxes - Schedule of Comp"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Stockholders' Equity (Details N" sheetId="31" state="visible" r:id="rId31"/>
    <sheet xmlns:r="http://schemas.openxmlformats.org/officeDocument/2006/relationships" name="Stockholders' Deficit (Details "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Stockholders' Deficit - Schedul"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Greenwich LifeSciences, Inc.</t>
        </is>
      </c>
    </row>
    <row r="5">
      <c r="A5" s="4" t="inlineStr">
        <is>
          <t>Entity Central Index Key</t>
        </is>
      </c>
      <c r="B5" s="4" t="inlineStr">
        <is>
          <t>0001799788</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ignificant Accounting Policies</t>
        </is>
      </c>
      <c r="B4" s="4" t="inlineStr">
        <is>
          <t>3.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of the Company contained in the Company’s prospectus dated September 24,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19 and 2018 as
reported in the Company’s prospectus dated September 24, 2020 and filed with the SEC on September 28, 2020 with respect to
its initial public offering have been omitted. Basic and Diluted Loss per Share As of September 30, 2020, the Company has common
stock equivalents related to warrants outstanding to acquire 100,869 shares of the Company’s common stock. As of September
30, 2019, the Company had common stock equivalents related to warrants outstanding to acquire 2,675,602 shares of the Company’s
common stock. As of September 30, 2020, the Company has no
common stock equivalents related to convertible preferred stock issued and outstanding. As of September 30, 2019, the Company had
common stock equivalents related to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issued and outstanding. The following table sets forth the computation of basic and diluted
net loss per common share for the periods indicated:
Nine Months Ended
2020 2019
Basic and diluted net loss per share calculation:
Net loss, basic (711,936 ) (3,088,771 )
Net loss, diluted (711,936 ) (3,088,771 )
Weighted average common shares outstanding, basic and diluted 8,628,958 232,916
Net loss per common share, basic and diluted $ (0.08 ) $ (13.26 )</t>
        </is>
      </c>
      <c r="C4" s="4" t="inlineStr">
        <is>
          <t>3.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19. Stock-Based Compensation Compensation expense related to warrants and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Research and Development Costs Research and development expenses are charged
to operations as incurred. Research and development expenses include, among other things, salaries, costs of outside collaborators
and outside services, and supplies. 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19 and 2018, the Company
has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As of December 31, 2019 the company has no
warrants and as of December 31, 2018, the Company has common stock equivalents related to warrants outstanding to acquire 2,675,602
shares of the Company’s common stock. Recent Accounting Pronouncements The Company has evaluated the following recent
accounting pronouncements through the date the financial statements were issued and filed with the SEC and believes that none of
them will have a material effect on the Company’s financial statements: In February 2016, the Financial Accounting
Standards Board (“FASB”) issued Accounting Standards Update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its fiscal year ending December 31, 2019 using a modified retrospective approach with the option
to elect certain practical expedients. The Company has no leases, thus the adoption of ASU 2016-02 will have no material impact
on the Company’s financial statements. In May 2016, the FASB issued ASU 2016-12, Revenue
from Contracts from Customers (Topic 606): Narrow-Scope Improvements and Practical Expedients. The amendments in this update affect
the guidance in ASU 2014-09.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Topic 606 became effective for the Company on December
1, 2018. The Company has no revenue, thus the adoption of ASU 2016-12 will have no material impact on the Company’s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has elected early adoption of ASU 2017-09
to conform the accounting for share-based compensation to employees and nonemployee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evaluated ASU 2017-11 and determined that the adoption
of this new accounting standard did not have a material impact on the Company’s financial stat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The Company evaluated
ASU 2018-07 and determined that the adoption of this new accounting standard did not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4. Related Party Transactions Unreimbursed expenses have been accrued and
incurred by management, which totaled $138,009 as of September 30, 2020 and $11,626 as of December 31, 2019. In October 2019,
the Kenneth Hallock and Annette Hallock Revocable Trust (the “Hallock Trust”) loaned $200,000 to the Company and Eric
Rothe, a director of the Company, loaned $15,000 to the Company, both of which are payable on demand, are not secured, and do not
incur interest. Kenneth Hallock, a director of the Company, is one of the Trustees of the Hallock Trust. In 2018, the Hallock Trust
loaned $100,000 to the Company that is payable on demand, not secured, and does not incur interest. In total, Snehal Patel, the
Company’s Chief Executive Officer and director, Eric Rothe, the Company’s director and the Hallock Trust of which Kenneth
Hallock, the Company’s director is a Trustee, have loaned the Company an aggregate of $635,154 as of September 30, 2020 and
December 31, 2019 all of which is payable on demand, is not secured, and does not incur interest. Related party payables to the Company’s
officers and directors since January 1, 2010 totaled $12.0 million as of September 30, 2019. Related party payables decreased
from $12.0 million to $0 and all of the Company’s 2,675,602 warrants were cancelled on September 30, 2019, as all related
party payables and all warrants were exchanged for an aggregate of 8,012,684 shares of the Company’s common stock on September
30, 2019.</t>
        </is>
      </c>
      <c r="C4" s="4" t="inlineStr">
        <is>
          <t>4. Related Party Transactions Unreimbursed expenses have been accrued and
incurred by management, which total $11,626 as of December 31, 2019 and $30,889 as of December 31, 2018. In October 2019, the Kenneth
Hallock and Annette Hallock Revocable Trust loaned $200,000 to the Company and Eric Rothe, a director of the Company, loaned $15,000
to the Company, both of which are payable on demand, are not secured, and do not incur interest. Kenneth Hallock, a director of
the Company, is one of the Trustees of the Hallock Trust. In 2018, the Kenneth Hallock and Annette Hallock Revocable Trust loaned
$100,000 to the Company that is payable on demand, not secured, and does not incur interest. In total, Snehal Patel, Company’s
Chief Executive Officer and director, Eric Rothe, and the Kenneth Hallock and Annette Hallock Revocable Trust have loaned capital
to the Company that is payable on demand, is not secured, and does not incur interest, which in the aggregate totals $635,154 as
of December 31, 2019 and $420,154 as of December 31, 2018. Related party payables to the Company’s
officers and directors since January 1, 2010 total $12.0 million as of September 30, 2019 and $9.5 million as of December 31,
2018. Related party payables were decreased from $12.0 million to $0 and all of the Company’s 2,675,602 warrants were cancelled
on September 30, 2019, as all related party payables and all warrants were exchanged for an aggregate of 8,012,684 shares of the
Company’s common stock on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5. Income Taxes Significant components of the Company’s
deferred tax assets and liabilities were as follows:
December 31,
2019 2018
Deferred tax assets:
Net operating loss carryforwards 790,333 596,018
Valuation allowance (790,333 ) (596,018 )
Total deferred tax assets — — The federal income tax rate used for 2019 and
2018 was 21%. At December 31, 2019, the Company had federal net operating loss (“NOL”) carryforwards of approximately
$3.8 million that will expire in tax years up through 2037. The NOLs generated in tax years 2018 and forward will carry forward
indefinitely, but the deductibility of such federal net operating losses is limited. The NOL and tax credit carryforwards may be
further subject to the application of Section 382 of the Internal Revenue Code of 1986, as amended (the “Code”), as
discussed further below. The Company has provided a valuation allowance to offset the deferred tax assets due to the uncertainty
of realizing the benefits of the net deferred tax asset. The Company’s issuances of common and
preferred stock have likely resulted in ownership changes as defined by Section 382 of the Code; however, the Company has not conducted
a Section 382 study to date. It is possible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The Company is subject to U.S. federal tax
examinations by tax authorities for the years 2010 to 2009 due to the fact that NOL carryforwards exist going back to 2010 that
may be utilized on a current or future year tax retu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5. Commitments and Contingencies License Obligation and Manufacturing Agreements The Company entered into an exclusive license
agreement with The Henry M. Jackson Foundation (“HJF”) in April 2009, as amended, pursuant to which it acquired exclusive
worldwide rights to several U.S. and foreign patents and patent applications covering methods of using GP2, the Company’s
product candidate, as an immunotherapy that elicits a targeted immune response against HER2/ neu Accounts payable includes accrued patent and
license obligations to HJF, including accrued interest, plus accrued expenses for manufacturing of GP2 for the upcoming Phase III
clinical trial through purchase orders with Polypeptide Laboratories and Stratum Medical, which totaled $800,219 as of September
30, 2020 and $730,309 as of December 31, 2019.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commences clinical trials, the Company’s future insurance
carriers may deny coverage or policy limits may be inadequate to fully satisfy any damage awards or settlements. If this were to
happen, the payment of any such awards could have a material adverse effect on the Company’s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the Company’s results of operations or financial position.</t>
        </is>
      </c>
      <c r="C4" s="4" t="inlineStr">
        <is>
          <t>6. Commitments and Contingencies License Obligation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shares of the Company’s common stock valued at $0.267 per share, which is amortized over 15 years at $3,607 per year.
Pursuant to the exclusive license agreement, the Company is required to pay an annual maintenance fee, milestone payments and royalty
payments based on sales of GP2 and to reimburse HJF for patent expenses related to GP2. The Company currently depends on third-party
contract manufacturers for all required raw materials, active pharmaceutical ingredients, and finished product candidate for the
Company’s clinical trials. Accounts payable includes accrued patent and
license obligations to HJF, including accrued interest, plus accrued expenses for manufacturing of GP2 for the upcoming Phase III
clinical trial through purchase orders with Polypeptide Laboratories and Stratum Medical, which total $730,309 as of December 31,
2019 and $277,556 as of December 31, 2018.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6. Stockholders’ Equity On September 30, 2019, the board of directors
(the “Board”) and stockholders of the Company adopted the Greenwich LifeSciences, Inc. 2019 Equity Incentive Plan pursuant
to which the Company reserved 1,498,128 shares of common stock without any issuance of common stock or options under the plan.
In addition, on September 30, 2019, the Board authorized the Company to enter into lock-up/leak-out agreements with its stockholders;
the size of the Board was increased from three to five members; two new members were appointed to the Board; $12 million of related
party payables and 2,675,602 warrants were exchanged for 8,012,684 shares of the Company’s common stock; 155,433 shares of
the Company’s common stock were issued upfront at no value in consideration for services; and 908,242 shares of the Company’s
common stock were authorized to be issued at a $2,037,000 value based on various vesting schedules which vesting schedules commenced
on October 1, 2019 and continue to vest on the first day of each subsequent month. As of September 30, 2020, 306,069 of the 908,242
shares of the common stock grant had vested at a $686,880 value and 602,173 of these shares remain unvested and unrecognized at
a $1,354,889 value. In January, February, and March 2020, a total of 77,571 shares of common stock grants had vested at a $173,943
value. In April, May, and June 2020, a total of 77,571 shares of common stock grants had vested at a $173,943 value. In July, August,
and September 2020, a total of 73,356 shares of common stock grants had vested at a $165,051 value. For the nine months ended September
30, 2020, a total of 228,498 shares of common stock grants had vested at a $512,937 value. On June 22, 2020, the Company filed an amendment
to its Amended and Restated Certificate of Incorporation, as amended (the “Certificate of Incorporation”), to effectuate
a 1-for-2.67 reverse stock split of the Company’s issued and outstanding common and preferred stock. No fractional shares
were issued and any fractional shares resulting from the stock split were rounded up to the nearest whole share. All common and
preferred stock share and per-share data and conversion or exercise price data for applicable common stock equivalents included
in these financial statements have been retroactively adjusted to reflect the reverse stock split. Deferred offering costs totaled $42,580
as of September 30, 2020, and included $21,900 in filing agent expenses, and $20,680 in auditor expenses. No new equity was raised in 2019. Initial Public Offering (IPO) On September 25, 2020, the Company completed
its initial public offering (the “IPO”) pursuant to which it issued and sold 1,260,870 shares of its common stock at
a public offering price of $5.75 per share for gross proceeds of $7,250,002 and net proceeds of $6,207,502, after deducting underwriting
discounts and commissions and offering expenses borne by the Company, which totaled $1,042,500. In addition, the Company granted
the underwriters a 45-day option to purchase up to 189,130 additional shares of common stock at the public offering price, less
offering expenses, to cover over-allotments, if any. On September 29, 2020, in connection with the
completion of the IPO, the Company converted all of the outstanding shares of Series A Preferred Stock into an aggregate of 1,520,937
shares of common stock, all of the outstanding shares of Series B Preferred Stock into an aggregate of 129,267 shares of common
stock, all of the outstanding shares of Series C Preferred Stock into an aggregate of 66,575 shares of common stock and all of
the outstanding shares of Series D Preferred Stock into an aggregate of 305,990 shares of common stock upon the closing of the
IPO, which included the issuance of an aggregate of 42,404 additional shares of common stock upon the issuance and conversion of
an additional 42,404 shares of Series D Preferred Stock issuable in connection with the IPO as a result of the anti-dilution protection
set forth in the Company’s Certificate of Incorporation; based upon the IPO price of $5.75 per share. On September 29, 2020, in connection with the
completion of the IPO, the Board and stockholders of the Company approved the Company’s Second Amended and Restated Bylaws
and the filing of the Company’s Second Amended and Restated Certificate of Incorporation with the Delaware Secretary of State
which authorizes the Company to issue 100,000,000 shares of common stock with a par value of $0.001 per share and 10,000,000 shares
of preferred stock with a par value of $0.001 per share. In addition, on September 29, 2020, the Company entered into an employment
agreement with Snehal Patel pursuant to which Mr. Patel will serve as the Company’s Chief Executive Officer as described
in the Company Current Report on Form 8-K filed with the SEC on October 1, 2020. Warrants Prior to the IPO, there were no outstanding
warrants to purchase shares of common stock accounted for as equity or liabilities. On September 25, 2020, in connection with the
IPO, the underwriter, Aegis Capital Corp., was issued a warrant to purchase 100,870 shares of common stock, representing 8% of
the number of shares sold in the IPO, excluding the over-allotment option. The warrants will be exercisable at any time and from
time to time, in whole or in part, during a period commencing March 24, 2021 and expiring September 24, 2025. The warrants will
be exercisable at a price equal to $7.1875 per share, which represents 125% of the public offering price per share of common stock
sold in the IPO. In the event that a registration statement registering the common stock underlying the warrants is not effective,
the warrants may be exercised on a cashless basis. If the warrants are exercised for cash within the first six months of the period
in which they are exercisable, the exercise price will be equal to 97% of 125% of the public offering price or $6.9718 per share. At September 30, 2020, outstanding warrants
to purchase shares of common stock accounted for as equity or liabilities were as follows with an aggregate intrinsic value
as of September 30, 2020 of zero:
Shares Underlying
Outstanding Exercise Expiration
Warrants Price (1) Date (1)
100,870 $ 7.1875 September 24, 2025
100,870
(1) 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c r="C4" s="4" t="inlineStr">
        <is>
          <t>7. Stockholders’ Deficit In 2019, an aggregate total of 8,255,052 shares
of the Company’s common stock were issued to retire all related party payables, to cancel all warrants, and to compensate
and incentivize management, directors, and consultants. On September 30, 2019, the board of directors
(the “Board”) and stockholders of the Company adopted the Greenwich LifeSciences, Inc. 2019 Equity Incentive Plan setting
aside and reserving 1,498,128 shares of common stock without any issuance of common stock or options under the plan. In addition,
on September 30, 2019, the Board authorized the Company to enter into a lock-up/leak-out agreement with its shareholders, the size
of the Board was increased from three to five members, two new members were appointed to the Board, $12 million of related party
payables and 2,675,602 warrants were exchanged for 8,012,684 shares of the Company’s common stock, and 155,433 shares of
the Company’s common stock were issued upfront at no value in consideration for services and 908,242 shares of the Company’s
common stock were authorized to be issued at $2,037,000 value based on various vesting schedules that start monthly vesting on
October 1, 2019 and on the first day of each subsequent month. As of December 31, 2019, 77,571 shares of the
908,242 shares of the common stock grant has vested at $173,943 value and 830,671 shares remain unvested and unrecognized at $1,863,057
value. On December 30, 2019, the Company issued a
consultant 9,364 shares of the Company’s common stock for services rendered at $21,000 value. Pursuant to ASU 2018-07, “Compensation-Stock
Compensation (Topic 718): Improvements to Nonemployee Share-Based Payment Accounting,” the Company’s warrants were
valued using the Black-Scholes option pricing model. Assumptions used in the valuation include the following: a) market value of
stock on measurement date of $0.00; b) risk-free rate of 0.49%; c) volatility factor of 109%; d) dividend yield of 0.00%. Based
on the valuation, the warrants had no value on the grant date of September 30, 2019. In addition, the Company modified the exercise
price of all 2,675,602 warrants to $0 on the modification date of September 30, 2019, and thus the Company exchanged the 2,675,602
warrants for 2,675,602 shares of the Company’s common stock at no value on the modification date. The warrants were valued
using the Black-Scholes option pricing model. Assumptions used in the valuation include the following: a) market value of stock
on measurement date of $0.00; b) risk-free rate of 0.49%; c) volatility factor of 109%; d) dividend yield of 0.00%. Based on the
valuation, the modified warrants had no value on the modification date of September 30, 2019. Therefore, no incremental expense
was recorded due to the modification. No new equity was raised in 2019 and 2018,
except for the transfer of preferred stock from one custodian to another which included the final transaction for the purchase
of 18,727 shares of Series D Preferred Stock from a custodian in 2018 at the original issuance price of $5.34 per share. As of December 31, 2019, the Company has 1,520,937
shares of Series A Preferred Stock issued and outstanding with a purchase price and conversion price of $0.267 per share. As of December 31, 2019, the Company has 129,267
shares of Series B Preferred Stock issued and outstanding with a purchase price and conversion price of $1.335 per share with anti-dilution
protection of 50% of the subsequent round price if a subsequent round is priced at or below $2.67 per share and a floor of $0.534
per share to limit the anti-dilution protection. As of December 31, 2019, the Company has 66,575
shares of Series C Preferred Stock issued and outstanding with a purchase price and conversion price of $2.67 per share with anti-dilution
protection of 66.7% of the subsequent round price if a subsequent round is priced at or below $4.005 per share and a floor of $0.801
per share to limit the anti-dilution protection. As of December 31, 2019, the Company has 263,586
shares of Series D Preferred Stock issued and outstanding with a purchase price and conversion price of $5.34 per share with anti-dilution
protection of 80% of the subsequent round price if a subsequent round is priced at or below $6.675 per share and a floor of $0.801
per share to limit the anti-dilution protection. The Series A Preferred Stock has liquidation
preference over the Series B Preferred Stock, which has liquidation preference over the Series C Preferred Stock, which has liquidation
preference over the Series D Preferred Stock. The holders of preferred stock shall be entitled to receive dividends, on a pari
passu basis with the common stock, when, as and if dividends are declared by the Company’s board of directors. Each holder
of preferred stock shall be entitled to a number of votes equal to the number of whole shares of common stock into which such holder’s
shares of preferred stock could then be converted and shall have voting rights and powers equal to the voting rights and powers
of the common stock. Each share of preferred stock shall automatically be converted into fully paid and nonassessable shares of
common stock, at the then effective conversion price, (i) upon the vote, written consent, or conversion of the holders of at least
a majority of the issued and outstanding shares of that series of preferred stock, (ii) the closing of an underwritten public offering
pursuant to an effective registration statement under the Securities Act of 1933, as amended, covering the offer and sale of common
stock, or (iii) upon the merger of the Company with an entity whose shares of common stock trade publicly. Warrants No new warrants were granted in 2019 and 2018.
At December 31, 2018, outstanding warrants to purchase shares of common stock, accounted for as equity or liabilities, are as follows:
Shares Underlying Outstanding Warrants Exercise Price Expiration Date
302,256 $ 0.27 July 27, 2020
155,433 $ 1.34 September 20, 2020
159,085 $ 2.67 September 30, 2020
592,700 $ 5.34 June 30, 2021
604,703 $ 5.34 June 30, 2022
262,173 $ 5.34 June 30, 2023
280,899 $ 5.34 June 30, 2024
318,353 $ 5.34 June 30, 2025
2,675,602 The weighted average exercise price of outstanding
warrants to purchase common stock at December 31, 2018 was $4.38 per share with remaining terms expiring between July 27, 2020
to June 30, 2025. As of December 31, 2019 there are no outstanding
warrants to purchase shares of common stock, accounted for as equity or liabilities.
Shares Underlying Outstanding Warrants as of December 31, 2018 Shares Underlying Warrants Exchanged on September 30, 2019 Shares Underlying Outstanding Warrants as of December 31, 2019
2,675,602 (2,675,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8. Subsequent Events On June 22, 2020, the Company filed an amendment
to its Amended and Restated Certificate of Incorporation to effectuate a 1-for-2.67 reverse stock split of the Company’s
issued and outstanding common and preferred stock. No fractional shares were issued and any fractional shares resulting from the
stock split were rounded up to the nearest whole share. All common and preferred stock share and per-share data and conversion
or exercise price data for applicable common stock equivalents included in these financial statements have been retroactively
adjusted to reflect the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of the Company contained in the Company’s prospectus dated September 24,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19 and 2018 as
reported in the Company’s prospectus dated September 24, 2020 and filed with the SEC on September 28, 2020 with respect to
its initial public offering have been omitted.</t>
        </is>
      </c>
      <c r="C4" s="4" t="inlineStr">
        <is>
          <t>Basis of Presentation The accompanying financial statements are
presented in conformity with accounting principles generally accepted in the United States of America (“GAAP”) and
pursuant to the rules and regulations of US Securities and Exchange Commission (“SEC”).</t>
        </is>
      </c>
    </row>
    <row r="5">
      <c r="A5" s="4" t="inlineStr">
        <is>
          <t>Use of Estimates</t>
        </is>
      </c>
      <c r="C5" s="4" t="inlineStr">
        <is>
          <t>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Cash</t>
        </is>
      </c>
      <c r="C6" s="4" t="inlineStr">
        <is>
          <t>Cash Cash consists primarily of deposits with commercial
banks and financial institutions.</t>
        </is>
      </c>
    </row>
    <row r="7">
      <c r="A7" s="4" t="inlineStr">
        <is>
          <t>Impairment of Long-Lived Assets</t>
        </is>
      </c>
      <c r="C7" s="4" t="inlineStr">
        <is>
          <t>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19.</t>
        </is>
      </c>
    </row>
    <row r="8">
      <c r="A8" s="4" t="inlineStr">
        <is>
          <t>Stock-Based Compensation</t>
        </is>
      </c>
      <c r="C8" s="4" t="inlineStr">
        <is>
          <t>Stock-Based Compensation Compensation expense related to warrants and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9">
      <c r="A9" s="4" t="inlineStr">
        <is>
          <t>Research and Development Costs</t>
        </is>
      </c>
      <c r="C9" s="4" t="inlineStr">
        <is>
          <t>Research and Development Costs Research and development expenses are charged
to operations as incurred. Research and development expenses include, among other things, salaries, costs of outside collaborators
and outside services, and supplies.</t>
        </is>
      </c>
    </row>
    <row r="10">
      <c r="A10" s="4" t="inlineStr">
        <is>
          <t>Income Taxes</t>
        </is>
      </c>
      <c r="C10" s="4" t="inlineStr">
        <is>
          <t>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t>
        </is>
      </c>
    </row>
    <row r="11">
      <c r="A11" s="4" t="inlineStr">
        <is>
          <t>Basic and Diluted Loss Per Share</t>
        </is>
      </c>
      <c r="B11" s="4" t="inlineStr">
        <is>
          <t>Basic and Diluted Loss per Share As of September 30, 2020, the Company has common
stock equivalents related to warrants outstanding to acquire 100,869 shares of the Company’s common stock. As of September
30, 2019, the Company had common stock equivalents related to warrants outstanding to acquire 2,675,602 shares of the Company’s
common stock. As of September 30, 2020, the Company has no
common stock equivalents related to convertible preferred stock issued and outstanding. As of September 30, 2019, the Company had
common stock equivalents related to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issued and outstanding. The following table sets forth the computation of basic and diluted
net loss per common share for the periods indicated:
Nine Months Ended
2020 2019
Basic and diluted net loss per share calculation:
Net loss, basic (711,936 ) (3,088,771 )
Net loss, diluted (711,936 ) (3,088,771 )
Weighted average common shares outstanding, basic and diluted 8,628,958 232,916
Net loss per common share, basic and diluted $ (0.08 ) $ (13.26 )</t>
        </is>
      </c>
      <c r="C11" s="4" t="inlineStr">
        <is>
          <t>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19 and 2018, the Company
has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As of December 31, 2019 the company has no
warrants and as of December 31, 2018, the Company has common stock equivalents related to warrants outstanding to acquire 2,675,602
shares of the Company’s common stock.</t>
        </is>
      </c>
    </row>
    <row r="12">
      <c r="A12" s="4" t="inlineStr">
        <is>
          <t>Recent Accounting Pronouncements</t>
        </is>
      </c>
      <c r="C12" s="4" t="inlineStr">
        <is>
          <t>Recent Accounting Pronouncements The Company has evaluated the following recent
accounting pronouncements through the date the financial statements were issued and filed with the SEC and believes that none of
them will have a material effect on the Company’s financial statements: In February 2016, the Financial Accounting
Standards Board (“FASB”) issued Accounting Standards Update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its fiscal year ending December 31, 2019 using a modified retrospective approach with the option
to elect certain practical expedients. The Company has no leases, thus the adoption of ASU 2016-02 will have no material impact
on the Company’s financial statements. In May 2016, the FASB issued ASU 2016-12, Revenue
from Contracts from Customers (Topic 606): Narrow-Scope Improvements and Practical Expedients. The amendments in this update affect
the guidance in ASU 2014-09.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Topic 606 became effective for the Company on December
1, 2018. The Company has no revenue, thus the adoption of ASU 2016-12 will have no material impact on the Company’s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has elected early adoption of ASU 2017-09
to conform the accounting for share-based compensation to employees and nonemployee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evaluated ASU 2017-11 and determined that the adoption
of this new accounting standard did not have a material impact on the Company’s financial stat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The Company evaluated
ASU 2018-07 and determined that the adoption of this new accounting standard did not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Basic and Diluted Net Loss Per Common Share</t>
        </is>
      </c>
      <c r="B4" s="4" t="inlineStr">
        <is>
          <t>The following table sets forth the computation of basic and diluted
net loss per common share for the periods indicated:
Nine Months Ended
2020 2019
Basic and diluted net loss per share calculation:
Net loss, basic (711,936 ) (3,088,771 )
Net loss, diluted (711,936 ) (3,088,771 )
Weighted average common shares outstanding, basic and diluted 8,628,958 232,916
Net loss per common share, basic and diluted $ (0.08 ) $ (1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Deferred Tax Assets and Liabilities</t>
        </is>
      </c>
      <c r="B4" s="4" t="inlineStr">
        <is>
          <t xml:space="preserve">Significant components of the Company’s
deferred tax assets and liabilities were as follows:
December 31,
2019 2018
Deferred tax assets:
Net operating loss carryforwards 790,333 596,018
Valuation allowance (790,333 ) (596,018 )
Total deferred tax asse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Outstanding Warrants</t>
        </is>
      </c>
      <c r="B4" s="4" t="inlineStr">
        <is>
          <t>At September 30, 2020, outstanding warrants
to purchase shares of common stock accounted for as equity or liabilities were as follows with an aggregate intrinsic value
as of September 30, 2020 of zero:
Shares Underlying
Outstanding Exercise Expiration
Warrants Price (1) Date (1)
100,870 $ 7.1875 September 24, 2025
100,870
(1) 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c r="C4" s="4" t="inlineStr">
        <is>
          <t>No new warrants were granted in 2019 and 2018.
At December 31, 2018, outstanding warrants to purchase shares of common stock, accounted for as equity or liabilities, are as follows:
Shares Underlying Outstanding Warrants Exercise Price Expiration Date
302,256 $ 0.27 July 27, 2020
155,433 $ 1.34 September 20, 2020
159,085 $ 2.67 September 30, 2020
592,700 $ 5.34 June 30, 2021
604,703 $ 5.34 June 30, 2022
262,173 $ 5.34 June 30, 2023
280,899 $ 5.34 June 30, 2024
318,353 $ 5.34 June 30, 2025
2,675,602 As of December 31, 2019 there are no outstanding
warrants to purchase shares of common stock, accounted for as equity or liabilities.
Shares Underlying Outstanding Warrants as of December 31, 2018 Shares Underlying Warrants Exchanged on September 30, 2019 Shares Underlying Outstanding Warrants as of December 31, 2019
2,675,602 (2,675,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0</t>
        </is>
      </c>
      <c r="C1" s="2" t="inlineStr">
        <is>
          <t>Dec. 31, 2019</t>
        </is>
      </c>
      <c r="D1" s="2" t="inlineStr">
        <is>
          <t>Dec. 31, 2018</t>
        </is>
      </c>
    </row>
    <row r="2">
      <c r="A2" s="3" t="inlineStr">
        <is>
          <t>Current assets</t>
        </is>
      </c>
    </row>
    <row r="3">
      <c r="A3" s="4" t="inlineStr">
        <is>
          <t>Cash</t>
        </is>
      </c>
      <c r="B3" s="5" t="n">
        <v>6214337</v>
      </c>
      <c r="C3" s="5" t="n">
        <v>6835</v>
      </c>
      <c r="D3" s="5" t="n">
        <v>85102</v>
      </c>
    </row>
    <row r="4">
      <c r="A4" s="4" t="inlineStr">
        <is>
          <t>Deferred offering costs</t>
        </is>
      </c>
      <c r="B4" s="6" t="n">
        <v>42580</v>
      </c>
      <c r="C4" s="4" t="inlineStr">
        <is>
          <t xml:space="preserve"> </t>
        </is>
      </c>
      <c r="D4" s="4" t="inlineStr">
        <is>
          <t xml:space="preserve"> </t>
        </is>
      </c>
    </row>
    <row r="5">
      <c r="A5" s="4" t="inlineStr">
        <is>
          <t>Total current assets</t>
        </is>
      </c>
      <c r="B5" s="6" t="n">
        <v>6256917</v>
      </c>
      <c r="C5" s="6" t="n">
        <v>6835</v>
      </c>
      <c r="D5" s="6" t="n">
        <v>85102</v>
      </c>
    </row>
    <row r="6">
      <c r="A6" s="4" t="inlineStr">
        <is>
          <t>Acquired patents, net</t>
        </is>
      </c>
      <c r="B6" s="6" t="n">
        <v>17130</v>
      </c>
      <c r="C6" s="6" t="n">
        <v>19836</v>
      </c>
      <c r="D6" s="6" t="n">
        <v>23443</v>
      </c>
    </row>
    <row r="7">
      <c r="A7" s="4" t="inlineStr">
        <is>
          <t>Total assets</t>
        </is>
      </c>
      <c r="B7" s="6" t="n">
        <v>6274047</v>
      </c>
      <c r="C7" s="6" t="n">
        <v>26671</v>
      </c>
      <c r="D7" s="6" t="n">
        <v>108545</v>
      </c>
    </row>
    <row r="8">
      <c r="A8" s="3" t="inlineStr">
        <is>
          <t>Current liabilities</t>
        </is>
      </c>
    </row>
    <row r="9">
      <c r="A9" s="4" t="inlineStr">
        <is>
          <t>Accounts payable &amp; accrued interest</t>
        </is>
      </c>
      <c r="B9" s="6" t="n">
        <v>800219</v>
      </c>
      <c r="C9" s="6" t="n">
        <v>730309</v>
      </c>
      <c r="D9" s="6" t="n">
        <v>277556</v>
      </c>
    </row>
    <row r="10">
      <c r="A10" s="4" t="inlineStr">
        <is>
          <t>Accrued offering costs</t>
        </is>
      </c>
      <c r="B10" s="6" t="n">
        <v>42580</v>
      </c>
      <c r="C10" s="4" t="inlineStr">
        <is>
          <t xml:space="preserve"> </t>
        </is>
      </c>
      <c r="D10" s="4" t="inlineStr">
        <is>
          <t xml:space="preserve"> </t>
        </is>
      </c>
    </row>
    <row r="11">
      <c r="A11" s="4" t="inlineStr">
        <is>
          <t>Unreimbursed Expenses</t>
        </is>
      </c>
      <c r="B11" s="6" t="n">
        <v>138009</v>
      </c>
      <c r="C11" s="6" t="n">
        <v>11626</v>
      </c>
      <c r="D11" s="6" t="n">
        <v>30889</v>
      </c>
    </row>
    <row r="12">
      <c r="A12" s="4" t="inlineStr">
        <is>
          <t>Advance from related party/shareholder</t>
        </is>
      </c>
      <c r="B12" s="6" t="n">
        <v>635154</v>
      </c>
      <c r="C12" s="6" t="n">
        <v>635154</v>
      </c>
      <c r="D12" s="6" t="n">
        <v>420154</v>
      </c>
    </row>
    <row r="13">
      <c r="A13" s="4" t="inlineStr">
        <is>
          <t>Total current liabilities</t>
        </is>
      </c>
      <c r="B13" s="6" t="n">
        <v>1615962</v>
      </c>
      <c r="C13" s="6" t="n">
        <v>1377089</v>
      </c>
      <c r="D13" s="6" t="n">
        <v>728599</v>
      </c>
    </row>
    <row r="14">
      <c r="A14" s="4" t="inlineStr">
        <is>
          <t>Related party payable</t>
        </is>
      </c>
      <c r="B14" s="4" t="inlineStr">
        <is>
          <t xml:space="preserve"> </t>
        </is>
      </c>
      <c r="C14" s="4" t="inlineStr">
        <is>
          <t xml:space="preserve"> </t>
        </is>
      </c>
      <c r="D14" s="6" t="n">
        <v>9500000</v>
      </c>
    </row>
    <row r="15">
      <c r="A15" s="4" t="inlineStr">
        <is>
          <t>Total liabilities</t>
        </is>
      </c>
      <c r="B15" s="6" t="n">
        <v>1615962</v>
      </c>
      <c r="C15" s="6" t="n">
        <v>1377089</v>
      </c>
      <c r="D15" s="6" t="n">
        <v>10228599</v>
      </c>
    </row>
    <row r="16">
      <c r="A16" s="3" t="inlineStr">
        <is>
          <t>Stockholders' equity (deficit)</t>
        </is>
      </c>
    </row>
    <row r="17">
      <c r="A17" s="4" t="inlineStr">
        <is>
          <t>Common stock, $0.001 par value; 100,000,000 shares authorized; 11,970,185 and 8,458,048 shares issued and outstanding as of September 30, 2020, December 31, 2019 and December 31, 2018, respectively</t>
        </is>
      </c>
      <c r="B17" s="6" t="n">
        <v>11970</v>
      </c>
      <c r="C17" s="6" t="n">
        <v>8458</v>
      </c>
      <c r="D17" s="6" t="n">
        <v>203</v>
      </c>
    </row>
    <row r="18">
      <c r="A18" s="4" t="inlineStr">
        <is>
          <t>Preferred stock value</t>
        </is>
      </c>
      <c r="B18" s="4" t="inlineStr">
        <is>
          <t xml:space="preserve"> </t>
        </is>
      </c>
      <c r="C18" s="4" t="inlineStr">
        <is>
          <t xml:space="preserve"> </t>
        </is>
      </c>
    </row>
    <row r="19">
      <c r="A19" s="4" t="inlineStr">
        <is>
          <t>Additional paid-in capital</t>
        </is>
      </c>
      <c r="B19" s="6" t="n">
        <v>32572042</v>
      </c>
      <c r="C19" s="6" t="n">
        <v>25853134</v>
      </c>
      <c r="D19" s="6" t="n">
        <v>13666446</v>
      </c>
    </row>
    <row r="20">
      <c r="A20" s="4" t="inlineStr">
        <is>
          <t>Accumulated deficit</t>
        </is>
      </c>
      <c r="B20" s="6" t="n">
        <v>-27925927</v>
      </c>
      <c r="C20" s="6" t="n">
        <v>-27213991</v>
      </c>
      <c r="D20" s="6" t="n">
        <v>-23788684</v>
      </c>
    </row>
    <row r="21">
      <c r="A21" s="4" t="inlineStr">
        <is>
          <t>Total stockholders' equity (deficit)</t>
        </is>
      </c>
      <c r="B21" s="6" t="n">
        <v>4658085</v>
      </c>
      <c r="C21" s="6" t="n">
        <v>-1350418</v>
      </c>
      <c r="D21" s="6" t="n">
        <v>-10120054</v>
      </c>
    </row>
    <row r="22">
      <c r="A22" s="4" t="inlineStr">
        <is>
          <t>Total liabilities and stockholders' equity</t>
        </is>
      </c>
      <c r="B22" s="6" t="n">
        <v>6274047</v>
      </c>
      <c r="C22" s="6" t="n">
        <v>26671</v>
      </c>
      <c r="D22" s="6" t="n">
        <v>108545</v>
      </c>
    </row>
    <row r="23">
      <c r="A23" s="4" t="inlineStr">
        <is>
          <t>Series A Preferred Stock [Member]</t>
        </is>
      </c>
    </row>
    <row r="24">
      <c r="A24" s="3" t="inlineStr">
        <is>
          <t>Stockholders' equity (deficit)</t>
        </is>
      </c>
    </row>
    <row r="25">
      <c r="A25" s="4" t="inlineStr">
        <is>
          <t>Preferred stock value</t>
        </is>
      </c>
      <c r="B25" s="4" t="inlineStr">
        <is>
          <t xml:space="preserve"> </t>
        </is>
      </c>
      <c r="C25" s="6" t="n">
        <v>1521</v>
      </c>
      <c r="D25" s="6" t="n">
        <v>1521</v>
      </c>
    </row>
    <row r="26">
      <c r="A26" s="4" t="inlineStr">
        <is>
          <t>Series B Preferred Stock [Member]</t>
        </is>
      </c>
    </row>
    <row r="27">
      <c r="A27" s="3" t="inlineStr">
        <is>
          <t>Stockholders' equity (deficit)</t>
        </is>
      </c>
    </row>
    <row r="28">
      <c r="A28" s="4" t="inlineStr">
        <is>
          <t>Preferred stock value</t>
        </is>
      </c>
      <c r="B28" s="4" t="inlineStr">
        <is>
          <t xml:space="preserve"> </t>
        </is>
      </c>
      <c r="C28" s="6" t="n">
        <v>129</v>
      </c>
      <c r="D28" s="6" t="n">
        <v>129</v>
      </c>
    </row>
    <row r="29">
      <c r="A29" s="4" t="inlineStr">
        <is>
          <t>Series C Preferred Stock [Member]</t>
        </is>
      </c>
    </row>
    <row r="30">
      <c r="A30" s="3" t="inlineStr">
        <is>
          <t>Stockholders' equity (deficit)</t>
        </is>
      </c>
    </row>
    <row r="31">
      <c r="A31" s="4" t="inlineStr">
        <is>
          <t>Preferred stock value</t>
        </is>
      </c>
      <c r="B31" s="4" t="inlineStr">
        <is>
          <t xml:space="preserve"> </t>
        </is>
      </c>
      <c r="C31" s="6" t="n">
        <v>67</v>
      </c>
      <c r="D31" s="6" t="n">
        <v>67</v>
      </c>
    </row>
    <row r="32">
      <c r="A32" s="4" t="inlineStr">
        <is>
          <t>Series D Preferred Stock [Member]</t>
        </is>
      </c>
    </row>
    <row r="33">
      <c r="A33" s="3" t="inlineStr">
        <is>
          <t>Stockholders' equity (deficit)</t>
        </is>
      </c>
    </row>
    <row r="34">
      <c r="A34" s="4" t="inlineStr">
        <is>
          <t>Preferred stock value</t>
        </is>
      </c>
      <c r="B34" s="4" t="inlineStr">
        <is>
          <t xml:space="preserve"> </t>
        </is>
      </c>
      <c r="C34" s="5" t="n">
        <v>264</v>
      </c>
      <c r="D34" s="5"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9 Months Ended</t>
        </is>
      </c>
    </row>
    <row r="2">
      <c r="B2" s="2" t="inlineStr">
        <is>
          <t>Sep. 30, 2020</t>
        </is>
      </c>
      <c r="C2" s="2" t="inlineStr">
        <is>
          <t>Dec. 31, 2019</t>
        </is>
      </c>
      <c r="D2" s="2" t="inlineStr">
        <is>
          <t>Dec. 31, 2018</t>
        </is>
      </c>
    </row>
    <row r="3">
      <c r="A3" s="3" t="inlineStr">
        <is>
          <t>Organization, Consolidation and Presentation of Financial Statements [Abstract]</t>
        </is>
      </c>
    </row>
    <row r="4">
      <c r="A4" s="4" t="inlineStr">
        <is>
          <t>Cash</t>
        </is>
      </c>
      <c r="B4" s="5" t="n">
        <v>6214337</v>
      </c>
      <c r="C4" s="5" t="n">
        <v>6835</v>
      </c>
      <c r="D4" s="5" t="n">
        <v>85102</v>
      </c>
    </row>
    <row r="5">
      <c r="A5" s="4" t="inlineStr">
        <is>
          <t>Gross proceeds from initial public offering</t>
        </is>
      </c>
      <c r="B5" s="6" t="n">
        <v>7250002</v>
      </c>
    </row>
    <row r="6">
      <c r="A6" s="4" t="inlineStr">
        <is>
          <t>Net proceeds from initial public offering</t>
        </is>
      </c>
      <c r="B6" s="5" t="n">
        <v>620750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10-K) - USD ($)</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Cash</t>
        </is>
      </c>
      <c r="B3" s="5" t="n">
        <v>6214337</v>
      </c>
      <c r="C3" s="5" t="n">
        <v>6835</v>
      </c>
      <c r="D3" s="5" t="n">
        <v>851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ignificant Accounting Policies (Details Narrative) - USD ($)</t>
        </is>
      </c>
      <c r="B1" s="2" t="inlineStr">
        <is>
          <t>9 Months Ended</t>
        </is>
      </c>
      <c r="C1" s="2" t="inlineStr">
        <is>
          <t>12 Months Ended</t>
        </is>
      </c>
    </row>
    <row r="2">
      <c r="B2" s="2" t="inlineStr">
        <is>
          <t>Sep. 30, 2019</t>
        </is>
      </c>
      <c r="C2" s="2" t="inlineStr">
        <is>
          <t>Dec. 31, 2019</t>
        </is>
      </c>
      <c r="D2" s="2" t="inlineStr">
        <is>
          <t>Dec. 31, 2018</t>
        </is>
      </c>
      <c r="E2" s="2" t="inlineStr">
        <is>
          <t>Sep. 30, 2020</t>
        </is>
      </c>
    </row>
    <row r="3">
      <c r="A3" s="4" t="inlineStr">
        <is>
          <t>Warrants to acquire shares of common stock</t>
        </is>
      </c>
      <c r="B3" s="6" t="n">
        <v>8012684</v>
      </c>
    </row>
    <row r="4">
      <c r="A4" s="4" t="inlineStr">
        <is>
          <t>Common stock value</t>
        </is>
      </c>
      <c r="C4" s="5" t="n">
        <v>8458</v>
      </c>
      <c r="D4" s="5" t="n">
        <v>203</v>
      </c>
      <c r="E4" s="5" t="n">
        <v>11970</v>
      </c>
    </row>
    <row r="5">
      <c r="A5" s="4" t="inlineStr">
        <is>
          <t>Convertible Preferred Stock [Member]</t>
        </is>
      </c>
    </row>
    <row r="6">
      <c r="A6" s="4" t="inlineStr">
        <is>
          <t>Common stock value</t>
        </is>
      </c>
      <c r="E6" s="4" t="inlineStr">
        <is>
          <t xml:space="preserve"> </t>
        </is>
      </c>
    </row>
    <row r="7">
      <c r="A7" s="4" t="inlineStr">
        <is>
          <t>Series A Preferred Stock [Member]</t>
        </is>
      </c>
    </row>
    <row r="8">
      <c r="A8" s="4" t="inlineStr">
        <is>
          <t>Shares issuable upon conversion of stock</t>
        </is>
      </c>
      <c r="B8" s="6" t="n">
        <v>1520937</v>
      </c>
      <c r="C8" s="6" t="n">
        <v>1520937</v>
      </c>
      <c r="D8" s="6" t="n">
        <v>1520937</v>
      </c>
    </row>
    <row r="9">
      <c r="A9" s="4" t="inlineStr">
        <is>
          <t>Series B Preferred Stock [Member]</t>
        </is>
      </c>
    </row>
    <row r="10">
      <c r="A10" s="4" t="inlineStr">
        <is>
          <t>Shares issuable upon conversion of stock</t>
        </is>
      </c>
      <c r="B10" s="6" t="n">
        <v>129267</v>
      </c>
      <c r="C10" s="6" t="n">
        <v>129267</v>
      </c>
      <c r="D10" s="6" t="n">
        <v>129267</v>
      </c>
    </row>
    <row r="11">
      <c r="A11" s="4" t="inlineStr">
        <is>
          <t>Series C Preferred Stock [Member]</t>
        </is>
      </c>
    </row>
    <row r="12">
      <c r="A12" s="4" t="inlineStr">
        <is>
          <t>Shares issuable upon conversion of stock</t>
        </is>
      </c>
      <c r="B12" s="6" t="n">
        <v>66575</v>
      </c>
      <c r="C12" s="6" t="n">
        <v>66575</v>
      </c>
      <c r="D12" s="6" t="n">
        <v>66575</v>
      </c>
    </row>
    <row r="13">
      <c r="A13" s="4" t="inlineStr">
        <is>
          <t>Series D Preferred Stock [Member]</t>
        </is>
      </c>
    </row>
    <row r="14">
      <c r="A14" s="4" t="inlineStr">
        <is>
          <t>Shares issuable upon conversion of stock</t>
        </is>
      </c>
      <c r="B14" s="6" t="n">
        <v>263586</v>
      </c>
      <c r="C14" s="6" t="n">
        <v>263586</v>
      </c>
      <c r="D14" s="6" t="n">
        <v>263586</v>
      </c>
    </row>
    <row r="15">
      <c r="A15" s="4" t="inlineStr">
        <is>
          <t>Common Stock [Member]</t>
        </is>
      </c>
    </row>
    <row r="16">
      <c r="A16" s="4" t="inlineStr">
        <is>
          <t>Warrants to acquire shares of common stock</t>
        </is>
      </c>
      <c r="B16" s="6" t="n">
        <v>2675602</v>
      </c>
      <c r="C16" s="4" t="inlineStr">
        <is>
          <t xml:space="preserve"> </t>
        </is>
      </c>
      <c r="D16" s="6" t="n">
        <v>2675602</v>
      </c>
      <c r="E16" s="6" t="n">
        <v>100869</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ignificant Accounting Policies (Details Narrative) (10-K) - USD ($)</t>
        </is>
      </c>
      <c r="B1" s="2" t="inlineStr">
        <is>
          <t>9 Months Ended</t>
        </is>
      </c>
      <c r="C1" s="2" t="inlineStr">
        <is>
          <t>12 Months Ended</t>
        </is>
      </c>
    </row>
    <row r="2">
      <c r="B2" s="2" t="inlineStr">
        <is>
          <t>Sep. 30, 2019</t>
        </is>
      </c>
      <c r="C2" s="2" t="inlineStr">
        <is>
          <t>Dec. 31, 2019</t>
        </is>
      </c>
      <c r="D2" s="2" t="inlineStr">
        <is>
          <t>Dec. 31, 2018</t>
        </is>
      </c>
      <c r="E2" s="2" t="inlineStr">
        <is>
          <t>Sep. 30, 2020</t>
        </is>
      </c>
    </row>
    <row r="3">
      <c r="A3" s="4" t="inlineStr">
        <is>
          <t>Impairment losses on long-lived assets</t>
        </is>
      </c>
      <c r="C3" s="4" t="inlineStr">
        <is>
          <t xml:space="preserve"> </t>
        </is>
      </c>
    </row>
    <row r="4">
      <c r="A4" s="4" t="inlineStr">
        <is>
          <t>Warrants to acquire shares of common stock</t>
        </is>
      </c>
      <c r="B4" s="6" t="n">
        <v>8012684</v>
      </c>
    </row>
    <row r="5">
      <c r="A5" s="4" t="inlineStr">
        <is>
          <t>Series A Preferred Stock [Member]</t>
        </is>
      </c>
    </row>
    <row r="6">
      <c r="A6" s="4" t="inlineStr">
        <is>
          <t>Shares issuable upon conversion of stock</t>
        </is>
      </c>
      <c r="B6" s="6" t="n">
        <v>1520937</v>
      </c>
      <c r="C6" s="6" t="n">
        <v>1520937</v>
      </c>
      <c r="D6" s="6" t="n">
        <v>1520937</v>
      </c>
    </row>
    <row r="7">
      <c r="A7" s="4" t="inlineStr">
        <is>
          <t>Series B Preferred Stock [Member]</t>
        </is>
      </c>
    </row>
    <row r="8">
      <c r="A8" s="4" t="inlineStr">
        <is>
          <t>Shares issuable upon conversion of stock</t>
        </is>
      </c>
      <c r="B8" s="6" t="n">
        <v>129267</v>
      </c>
      <c r="C8" s="6" t="n">
        <v>129267</v>
      </c>
      <c r="D8" s="6" t="n">
        <v>129267</v>
      </c>
    </row>
    <row r="9">
      <c r="A9" s="4" t="inlineStr">
        <is>
          <t>Series C Preferred Stock [Member]</t>
        </is>
      </c>
    </row>
    <row r="10">
      <c r="A10" s="4" t="inlineStr">
        <is>
          <t>Shares issuable upon conversion of stock</t>
        </is>
      </c>
      <c r="B10" s="6" t="n">
        <v>66575</v>
      </c>
      <c r="C10" s="6" t="n">
        <v>66575</v>
      </c>
      <c r="D10" s="6" t="n">
        <v>66575</v>
      </c>
    </row>
    <row r="11">
      <c r="A11" s="4" t="inlineStr">
        <is>
          <t>Series D Preferred Stock [Member]</t>
        </is>
      </c>
    </row>
    <row r="12">
      <c r="A12" s="4" t="inlineStr">
        <is>
          <t>Shares issuable upon conversion of stock</t>
        </is>
      </c>
      <c r="B12" s="6" t="n">
        <v>263586</v>
      </c>
      <c r="C12" s="6" t="n">
        <v>263586</v>
      </c>
      <c r="D12" s="6" t="n">
        <v>263586</v>
      </c>
    </row>
    <row r="13">
      <c r="A13" s="4" t="inlineStr">
        <is>
          <t>Common Stock [Member]</t>
        </is>
      </c>
    </row>
    <row r="14">
      <c r="A14" s="4" t="inlineStr">
        <is>
          <t>Warrants to acquire shares of common stock</t>
        </is>
      </c>
      <c r="B14" s="6" t="n">
        <v>2675602</v>
      </c>
      <c r="C14" s="4" t="inlineStr">
        <is>
          <t xml:space="preserve"> </t>
        </is>
      </c>
      <c r="D14" s="6" t="n">
        <v>2675602</v>
      </c>
      <c r="E14" s="6" t="n">
        <v>100869</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Basic and Diluted Net Loss Per Common Shar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ounting Policies [Abstract]</t>
        </is>
      </c>
    </row>
    <row r="4">
      <c r="A4" s="4" t="inlineStr">
        <is>
          <t>Net loss, basic</t>
        </is>
      </c>
      <c r="D4" s="5" t="n">
        <v>-711936</v>
      </c>
      <c r="E4" s="5" t="n">
        <v>-3088771</v>
      </c>
    </row>
    <row r="5">
      <c r="A5" s="4" t="inlineStr">
        <is>
          <t>Net loss, diluted</t>
        </is>
      </c>
      <c r="D5" s="5" t="n">
        <v>-711936</v>
      </c>
      <c r="E5" s="5" t="n">
        <v>-3088771</v>
      </c>
    </row>
    <row r="6">
      <c r="A6" s="4" t="inlineStr">
        <is>
          <t>Weighted average common shares outstanding, basic and diluted</t>
        </is>
      </c>
      <c r="B6" s="6" t="n">
        <v>8788032</v>
      </c>
      <c r="C6" s="6" t="n">
        <v>291780</v>
      </c>
      <c r="D6" s="6" t="n">
        <v>8628958</v>
      </c>
      <c r="E6" s="6" t="n">
        <v>232916</v>
      </c>
      <c r="F6" s="6" t="n">
        <v>2257979</v>
      </c>
      <c r="G6" s="6" t="n">
        <v>202996</v>
      </c>
    </row>
    <row r="7">
      <c r="A7" s="4" t="inlineStr">
        <is>
          <t>Net loss per common share, basic and diluted</t>
        </is>
      </c>
      <c r="B7" s="8" t="n">
        <v>-0.03</v>
      </c>
      <c r="C7" s="8" t="n">
        <v>-1.15</v>
      </c>
      <c r="D7" s="8" t="n">
        <v>-0.08</v>
      </c>
      <c r="E7" s="8" t="n">
        <v>-13.26</v>
      </c>
      <c r="F7" s="8" t="n">
        <v>-1.52</v>
      </c>
      <c r="G7" s="8" t="n">
        <v>-8.32</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Oct. 31, 2019</t>
        </is>
      </c>
    </row>
    <row r="3">
      <c r="A3" s="4" t="inlineStr">
        <is>
          <t>Unreimbursed expenses</t>
        </is>
      </c>
      <c r="B3" s="5" t="n">
        <v>138009</v>
      </c>
      <c r="D3" s="5" t="n">
        <v>11626</v>
      </c>
      <c r="E3" s="5" t="n">
        <v>30889</v>
      </c>
    </row>
    <row r="4">
      <c r="A4" s="4" t="inlineStr">
        <is>
          <t>Related party payables</t>
        </is>
      </c>
      <c r="B4" s="6" t="n">
        <v>635154</v>
      </c>
      <c r="D4" s="6" t="n">
        <v>635154</v>
      </c>
      <c r="E4" s="6" t="n">
        <v>420154</v>
      </c>
    </row>
    <row r="5">
      <c r="A5" s="4" t="inlineStr">
        <is>
          <t>Changes in related party payables</t>
        </is>
      </c>
      <c r="B5" s="4" t="inlineStr">
        <is>
          <t xml:space="preserve"> </t>
        </is>
      </c>
      <c r="C5" s="5" t="n">
        <v>2500000</v>
      </c>
      <c r="D5" s="5" t="n">
        <v>2500000</v>
      </c>
      <c r="E5" s="6" t="n">
        <v>1500000</v>
      </c>
    </row>
    <row r="6">
      <c r="A6" s="4" t="inlineStr">
        <is>
          <t>Warrants cancelled</t>
        </is>
      </c>
      <c r="C6" s="6" t="n">
        <v>2675602</v>
      </c>
    </row>
    <row r="7">
      <c r="A7" s="4" t="inlineStr">
        <is>
          <t>Warrants exchanged for an aggreage shares of common stock</t>
        </is>
      </c>
      <c r="C7" s="6" t="n">
        <v>8012684</v>
      </c>
    </row>
    <row r="8">
      <c r="A8" s="4" t="inlineStr">
        <is>
          <t>Maximum [Member]</t>
        </is>
      </c>
    </row>
    <row r="9">
      <c r="A9" s="4" t="inlineStr">
        <is>
          <t>Changes in related party payables</t>
        </is>
      </c>
      <c r="C9" s="5" t="n">
        <v>12000000</v>
      </c>
    </row>
    <row r="10">
      <c r="A10" s="4" t="inlineStr">
        <is>
          <t>Minimum [Member]</t>
        </is>
      </c>
    </row>
    <row r="11">
      <c r="A11" s="4" t="inlineStr">
        <is>
          <t>Changes in related party payables</t>
        </is>
      </c>
      <c r="C11" s="6" t="n">
        <v>0</v>
      </c>
    </row>
    <row r="12">
      <c r="A12" s="4" t="inlineStr">
        <is>
          <t>Hallock Trust [Member]</t>
        </is>
      </c>
    </row>
    <row r="13">
      <c r="A13" s="4" t="inlineStr">
        <is>
          <t>Related party payables</t>
        </is>
      </c>
      <c r="E13" s="6" t="n">
        <v>100000</v>
      </c>
      <c r="F13" s="5" t="n">
        <v>200000</v>
      </c>
    </row>
    <row r="14">
      <c r="A14" s="4" t="inlineStr">
        <is>
          <t>Eric Rothe [Member]</t>
        </is>
      </c>
    </row>
    <row r="15">
      <c r="A15" s="4" t="inlineStr">
        <is>
          <t>Related party payables</t>
        </is>
      </c>
      <c r="F15" s="5" t="n">
        <v>15000</v>
      </c>
    </row>
    <row r="16">
      <c r="A16" s="4" t="inlineStr">
        <is>
          <t>Officers and Directors [Member]</t>
        </is>
      </c>
    </row>
    <row r="17">
      <c r="A17" s="4" t="inlineStr">
        <is>
          <t>Related party payables</t>
        </is>
      </c>
      <c r="C17" s="5" t="n">
        <v>12000000</v>
      </c>
      <c r="E17" s="5" t="n">
        <v>95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Oct. 31, 2019</t>
        </is>
      </c>
    </row>
    <row r="3">
      <c r="A3" s="4" t="inlineStr">
        <is>
          <t>Unreimbursed expenses</t>
        </is>
      </c>
      <c r="B3" s="5" t="n">
        <v>138009</v>
      </c>
      <c r="D3" s="5" t="n">
        <v>11626</v>
      </c>
      <c r="E3" s="5" t="n">
        <v>30889</v>
      </c>
    </row>
    <row r="4">
      <c r="A4" s="4" t="inlineStr">
        <is>
          <t>Related party payables</t>
        </is>
      </c>
      <c r="B4" s="6" t="n">
        <v>635154</v>
      </c>
      <c r="D4" s="6" t="n">
        <v>635154</v>
      </c>
      <c r="E4" s="6" t="n">
        <v>420154</v>
      </c>
    </row>
    <row r="5">
      <c r="A5" s="4" t="inlineStr">
        <is>
          <t>Changes in related party payables</t>
        </is>
      </c>
      <c r="B5" s="4" t="inlineStr">
        <is>
          <t xml:space="preserve"> </t>
        </is>
      </c>
      <c r="C5" s="5" t="n">
        <v>2500000</v>
      </c>
      <c r="D5" s="6" t="n">
        <v>2500000</v>
      </c>
      <c r="E5" s="6" t="n">
        <v>1500000</v>
      </c>
    </row>
    <row r="6">
      <c r="A6" s="4" t="inlineStr">
        <is>
          <t>Warrants cancelled</t>
        </is>
      </c>
      <c r="C6" s="6" t="n">
        <v>2675602</v>
      </c>
    </row>
    <row r="7">
      <c r="A7" s="4" t="inlineStr">
        <is>
          <t>Warrants exchanged for an aggregate shares of common stock</t>
        </is>
      </c>
      <c r="C7" s="6" t="n">
        <v>8012684</v>
      </c>
    </row>
    <row r="8">
      <c r="A8" s="4" t="inlineStr">
        <is>
          <t>Maximum [Member]</t>
        </is>
      </c>
    </row>
    <row r="9">
      <c r="A9" s="4" t="inlineStr">
        <is>
          <t>Changes in related party payables</t>
        </is>
      </c>
      <c r="C9" s="5" t="n">
        <v>12000000</v>
      </c>
    </row>
    <row r="10">
      <c r="A10" s="4" t="inlineStr">
        <is>
          <t>Minimum [Member]</t>
        </is>
      </c>
    </row>
    <row r="11">
      <c r="A11" s="4" t="inlineStr">
        <is>
          <t>Changes in related party payables</t>
        </is>
      </c>
      <c r="C11" s="6" t="n">
        <v>0</v>
      </c>
    </row>
    <row r="12">
      <c r="A12" s="4" t="inlineStr">
        <is>
          <t>Hallock Trust [Member]</t>
        </is>
      </c>
    </row>
    <row r="13">
      <c r="A13" s="4" t="inlineStr">
        <is>
          <t>Related party payables</t>
        </is>
      </c>
      <c r="E13" s="6" t="n">
        <v>100000</v>
      </c>
      <c r="F13" s="5" t="n">
        <v>200000</v>
      </c>
    </row>
    <row r="14">
      <c r="A14" s="4" t="inlineStr">
        <is>
          <t>Hallock Trust [Member] | Chief Executive Officer and Director [Member]</t>
        </is>
      </c>
    </row>
    <row r="15">
      <c r="A15" s="4" t="inlineStr">
        <is>
          <t>Related party payables</t>
        </is>
      </c>
      <c r="D15" s="5" t="n">
        <v>635154</v>
      </c>
      <c r="E15" s="6" t="n">
        <v>420154</v>
      </c>
    </row>
    <row r="16">
      <c r="A16" s="4" t="inlineStr">
        <is>
          <t>Eric Rothe [Member]</t>
        </is>
      </c>
    </row>
    <row r="17">
      <c r="A17" s="4" t="inlineStr">
        <is>
          <t>Related party payables</t>
        </is>
      </c>
      <c r="F17" s="5" t="n">
        <v>15000</v>
      </c>
    </row>
    <row r="18">
      <c r="A18" s="4" t="inlineStr">
        <is>
          <t>Officers and Directors [Member]</t>
        </is>
      </c>
    </row>
    <row r="19">
      <c r="A19" s="4" t="inlineStr">
        <is>
          <t>Related party payables</t>
        </is>
      </c>
      <c r="C19" s="5" t="n">
        <v>12000000</v>
      </c>
      <c r="E19" s="5" t="n">
        <v>95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10-K) - USD ($)</t>
        </is>
      </c>
      <c r="B1" s="2" t="inlineStr">
        <is>
          <t>12 Months Ended</t>
        </is>
      </c>
    </row>
    <row r="2">
      <c r="B2" s="2" t="inlineStr">
        <is>
          <t>Dec. 31, 2019</t>
        </is>
      </c>
      <c r="C2" s="2" t="inlineStr">
        <is>
          <t>Dec. 31, 2018</t>
        </is>
      </c>
    </row>
    <row r="3">
      <c r="A3" s="3" t="inlineStr">
        <is>
          <t>Income Tax Disclosure [Abstract]</t>
        </is>
      </c>
    </row>
    <row r="4">
      <c r="A4" s="4" t="inlineStr">
        <is>
          <t>Federal income tax rate</t>
        </is>
      </c>
      <c r="B4" s="4" t="inlineStr">
        <is>
          <t>21.00%</t>
        </is>
      </c>
      <c r="C4" s="4" t="inlineStr">
        <is>
          <t>21.00%</t>
        </is>
      </c>
    </row>
    <row r="5">
      <c r="A5" s="4" t="inlineStr">
        <is>
          <t>Federal net operating loss carryforwards</t>
        </is>
      </c>
      <c r="B5" s="5" t="n">
        <v>3800000</v>
      </c>
    </row>
    <row r="6">
      <c r="A6" s="4" t="inlineStr">
        <is>
          <t>Operating loss carryforwards expiration date</t>
        </is>
      </c>
      <c r="B6" s="4" t="inlineStr">
        <is>
          <t>2037</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10-K) - USD ($)</t>
        </is>
      </c>
      <c r="B1" s="2" t="inlineStr">
        <is>
          <t>Dec. 31, 2019</t>
        </is>
      </c>
      <c r="C1" s="2" t="inlineStr">
        <is>
          <t>Dec. 31, 2018</t>
        </is>
      </c>
    </row>
    <row r="2">
      <c r="A2" s="3" t="inlineStr">
        <is>
          <t>Income Tax Disclosure [Abstract]</t>
        </is>
      </c>
    </row>
    <row r="3">
      <c r="A3" s="4" t="inlineStr">
        <is>
          <t>Net operating loss carryforwards</t>
        </is>
      </c>
      <c r="B3" s="5" t="n">
        <v>790333</v>
      </c>
      <c r="C3" s="5" t="n">
        <v>596018</v>
      </c>
    </row>
    <row r="4">
      <c r="A4" s="4" t="inlineStr">
        <is>
          <t>Valuation allowance</t>
        </is>
      </c>
      <c r="B4" s="6" t="n">
        <v>-790333</v>
      </c>
      <c r="C4" s="6" t="n">
        <v>-596018</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Sep. 30, 2020</t>
        </is>
      </c>
      <c r="C1" s="2" t="inlineStr">
        <is>
          <t>Dec. 31, 2019</t>
        </is>
      </c>
      <c r="D1" s="2" t="inlineStr">
        <is>
          <t>Dec. 31, 2018</t>
        </is>
      </c>
    </row>
    <row r="2">
      <c r="A2" s="3" t="inlineStr">
        <is>
          <t>Commitments and Contingencies Disclosure [Abstract]</t>
        </is>
      </c>
    </row>
    <row r="3">
      <c r="A3" s="4" t="inlineStr">
        <is>
          <t>Accounts payable and accrued expenses</t>
        </is>
      </c>
      <c r="B3" s="5" t="n">
        <v>800219</v>
      </c>
      <c r="C3" s="5" t="n">
        <v>730309</v>
      </c>
      <c r="D3" s="5" t="n">
        <v>277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0</t>
        </is>
      </c>
      <c r="C1" s="2" t="inlineStr">
        <is>
          <t>Dec. 31, 2019</t>
        </is>
      </c>
      <c r="D1" s="2" t="inlineStr">
        <is>
          <t>Dec. 31, 2018</t>
        </is>
      </c>
    </row>
    <row r="2">
      <c r="A2" s="4" t="inlineStr">
        <is>
          <t>Common stock, par value</t>
        </is>
      </c>
      <c r="B2" s="7" t="n">
        <v>0.001</v>
      </c>
      <c r="C2" s="7" t="n">
        <v>0.001</v>
      </c>
      <c r="D2" s="7" t="n">
        <v>0.001</v>
      </c>
    </row>
    <row r="3">
      <c r="A3" s="4" t="inlineStr">
        <is>
          <t>Common stock, shares authorized</t>
        </is>
      </c>
      <c r="B3" s="6" t="n">
        <v>100000000</v>
      </c>
      <c r="C3" s="6" t="n">
        <v>100000000</v>
      </c>
      <c r="D3" s="6" t="n">
        <v>100000000</v>
      </c>
    </row>
    <row r="4">
      <c r="A4" s="4" t="inlineStr">
        <is>
          <t>Common stock, shares issued</t>
        </is>
      </c>
      <c r="B4" s="6" t="n">
        <v>11970185</v>
      </c>
      <c r="C4" s="6" t="n">
        <v>8458048</v>
      </c>
      <c r="D4" s="6" t="n">
        <v>202996</v>
      </c>
    </row>
    <row r="5">
      <c r="A5" s="4" t="inlineStr">
        <is>
          <t>Common stock, shares outstanding</t>
        </is>
      </c>
      <c r="B5" s="6" t="n">
        <v>11970185</v>
      </c>
      <c r="C5" s="6" t="n">
        <v>8458048</v>
      </c>
      <c r="D5" s="6" t="n">
        <v>202996</v>
      </c>
    </row>
    <row r="6">
      <c r="A6" s="4" t="inlineStr">
        <is>
          <t>Preferred stock, par value</t>
        </is>
      </c>
      <c r="B6" s="7" t="n">
        <v>0.001</v>
      </c>
      <c r="C6" s="7" t="n">
        <v>0.001</v>
      </c>
      <c r="D6" s="7" t="n">
        <v>0.001</v>
      </c>
    </row>
    <row r="7">
      <c r="A7" s="4" t="inlineStr">
        <is>
          <t>Preferred stock, shares authorized</t>
        </is>
      </c>
      <c r="B7" s="6" t="n">
        <v>10000000</v>
      </c>
      <c r="C7" s="6" t="n">
        <v>10000000</v>
      </c>
      <c r="D7" s="6" t="n">
        <v>6795000</v>
      </c>
    </row>
    <row r="8">
      <c r="A8" s="4" t="inlineStr">
        <is>
          <t>Series A Preferred Stock [Member]</t>
        </is>
      </c>
    </row>
    <row r="9">
      <c r="A9" s="4" t="inlineStr">
        <is>
          <t>Preferred stock, shares issued</t>
        </is>
      </c>
      <c r="B9" s="4" t="inlineStr">
        <is>
          <t xml:space="preserve"> </t>
        </is>
      </c>
      <c r="C9" s="6" t="n">
        <v>1520937</v>
      </c>
      <c r="D9" s="6" t="n">
        <v>1520937</v>
      </c>
    </row>
    <row r="10">
      <c r="A10" s="4" t="inlineStr">
        <is>
          <t>Preferred stock, shares outstanding</t>
        </is>
      </c>
      <c r="B10" s="4" t="inlineStr">
        <is>
          <t xml:space="preserve"> </t>
        </is>
      </c>
      <c r="C10" s="6" t="n">
        <v>1520937</v>
      </c>
      <c r="D10" s="6" t="n">
        <v>1520937</v>
      </c>
    </row>
    <row r="11">
      <c r="A11" s="4" t="inlineStr">
        <is>
          <t>Series B Preferred Stock [Member]</t>
        </is>
      </c>
    </row>
    <row r="12">
      <c r="A12" s="4" t="inlineStr">
        <is>
          <t>Preferred stock, shares issued</t>
        </is>
      </c>
      <c r="B12" s="4" t="inlineStr">
        <is>
          <t xml:space="preserve"> </t>
        </is>
      </c>
      <c r="C12" s="6" t="n">
        <v>129267</v>
      </c>
      <c r="D12" s="6" t="n">
        <v>129267</v>
      </c>
    </row>
    <row r="13">
      <c r="A13" s="4" t="inlineStr">
        <is>
          <t>Preferred stock, shares outstanding</t>
        </is>
      </c>
      <c r="B13" s="4" t="inlineStr">
        <is>
          <t xml:space="preserve"> </t>
        </is>
      </c>
      <c r="C13" s="6" t="n">
        <v>129267</v>
      </c>
      <c r="D13" s="6" t="n">
        <v>129267</v>
      </c>
    </row>
    <row r="14">
      <c r="A14" s="4" t="inlineStr">
        <is>
          <t>Series C Preferred Stock [Member]</t>
        </is>
      </c>
    </row>
    <row r="15">
      <c r="A15" s="4" t="inlineStr">
        <is>
          <t>Preferred stock, shares issued</t>
        </is>
      </c>
      <c r="B15" s="4" t="inlineStr">
        <is>
          <t xml:space="preserve"> </t>
        </is>
      </c>
      <c r="C15" s="6" t="n">
        <v>66575</v>
      </c>
      <c r="D15" s="6" t="n">
        <v>66575</v>
      </c>
    </row>
    <row r="16">
      <c r="A16" s="4" t="inlineStr">
        <is>
          <t>Preferred stock, shares outstanding</t>
        </is>
      </c>
      <c r="B16" s="4" t="inlineStr">
        <is>
          <t xml:space="preserve"> </t>
        </is>
      </c>
      <c r="C16" s="6" t="n">
        <v>66575</v>
      </c>
      <c r="D16" s="6" t="n">
        <v>66575</v>
      </c>
    </row>
    <row r="17">
      <c r="A17" s="4" t="inlineStr">
        <is>
          <t>Series D Preferred Stock [Member]</t>
        </is>
      </c>
    </row>
    <row r="18">
      <c r="A18" s="4" t="inlineStr">
        <is>
          <t>Preferred stock, shares issued</t>
        </is>
      </c>
      <c r="B18" s="4" t="inlineStr">
        <is>
          <t xml:space="preserve"> </t>
        </is>
      </c>
      <c r="C18" s="6" t="n">
        <v>263586</v>
      </c>
      <c r="D18" s="6" t="n">
        <v>263586</v>
      </c>
    </row>
    <row r="19">
      <c r="A19" s="4" t="inlineStr">
        <is>
          <t>Preferred stock, shares outstanding</t>
        </is>
      </c>
      <c r="B19" s="4" t="inlineStr">
        <is>
          <t xml:space="preserve"> </t>
        </is>
      </c>
      <c r="C19" s="6" t="n">
        <v>263586</v>
      </c>
      <c r="D19" s="6" t="n">
        <v>263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s>
  <sheetData>
    <row r="1">
      <c r="A1" s="1" t="inlineStr">
        <is>
          <t>Commitments and Contingencies (Details Narrative) (10-K) - USD ($)</t>
        </is>
      </c>
      <c r="B1" s="2" t="inlineStr">
        <is>
          <t>1 Months Ended</t>
        </is>
      </c>
      <c r="C1" s="2" t="inlineStr">
        <is>
          <t>9 Months Ended</t>
        </is>
      </c>
      <c r="E1" s="2" t="inlineStr">
        <is>
          <t>12 Months Ended</t>
        </is>
      </c>
    </row>
    <row r="2">
      <c r="B2" s="2" t="inlineStr">
        <is>
          <t>Apr. 30, 2019</t>
        </is>
      </c>
      <c r="C2" s="2" t="inlineStr">
        <is>
          <t>Sep. 30, 2020</t>
        </is>
      </c>
      <c r="D2" s="2" t="inlineStr">
        <is>
          <t>Sep. 30, 2019</t>
        </is>
      </c>
      <c r="E2" s="2" t="inlineStr">
        <is>
          <t>Dec. 31, 2019</t>
        </is>
      </c>
      <c r="F2" s="2" t="inlineStr">
        <is>
          <t>Dec. 31, 2018</t>
        </is>
      </c>
    </row>
    <row r="3">
      <c r="A3" s="4" t="inlineStr">
        <is>
          <t>Amortized value</t>
        </is>
      </c>
      <c r="C3" s="5" t="n">
        <v>2706</v>
      </c>
      <c r="D3" s="5" t="n">
        <v>2705</v>
      </c>
      <c r="E3" s="5" t="n">
        <v>3607</v>
      </c>
      <c r="F3" s="5" t="n">
        <v>3607</v>
      </c>
    </row>
    <row r="4">
      <c r="A4" s="4" t="inlineStr">
        <is>
          <t>Accounts payable and accrued expenses</t>
        </is>
      </c>
      <c r="C4" s="5" t="n">
        <v>800219</v>
      </c>
      <c r="E4" s="5" t="n">
        <v>730309</v>
      </c>
      <c r="F4" s="5" t="n">
        <v>277556</v>
      </c>
    </row>
    <row r="5">
      <c r="A5" s="4" t="inlineStr">
        <is>
          <t>License Agreement [Member] | The Henry M. Jackson Foundation ("HJF") [Member]</t>
        </is>
      </c>
    </row>
    <row r="6">
      <c r="A6" s="4" t="inlineStr">
        <is>
          <t>Shares issued during period common stock</t>
        </is>
      </c>
      <c r="B6" s="6" t="n">
        <v>202619</v>
      </c>
    </row>
    <row r="7">
      <c r="A7" s="4" t="inlineStr">
        <is>
          <t>Price per share</t>
        </is>
      </c>
      <c r="B7" s="7" t="n">
        <v>0.267</v>
      </c>
    </row>
    <row r="8">
      <c r="A8" s="4" t="inlineStr">
        <is>
          <t>Amortized period</t>
        </is>
      </c>
      <c r="B8" s="4" t="inlineStr">
        <is>
          <t>15 years</t>
        </is>
      </c>
    </row>
    <row r="9">
      <c r="A9" s="4" t="inlineStr">
        <is>
          <t>Amortized value</t>
        </is>
      </c>
      <c r="B9" s="5" t="n">
        <v>3607</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6" customWidth="1" min="6" max="6"/>
    <col width="31" customWidth="1" min="7" max="7"/>
    <col width="14" customWidth="1" min="8" max="8"/>
    <col width="14" customWidth="1" min="9" max="9"/>
    <col width="16"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6" customWidth="1" min="20" max="20"/>
    <col width="13" customWidth="1" min="21" max="21"/>
    <col width="16" customWidth="1" min="22" max="22"/>
    <col width="13" customWidth="1" min="23" max="23"/>
    <col width="14" customWidth="1" min="24" max="24"/>
    <col width="14" customWidth="1" min="25" max="25"/>
    <col width="14" customWidth="1" min="26" max="26"/>
  </cols>
  <sheetData>
    <row r="1">
      <c r="A1" s="1" t="inlineStr">
        <is>
          <t>Stockholders' Equity (Details Narrative) - USD ($)</t>
        </is>
      </c>
      <c r="C1" s="2" t="inlineStr">
        <is>
          <t>Sep. 30, 2020</t>
        </is>
      </c>
      <c r="E1" s="2" t="inlineStr">
        <is>
          <t>Sep. 29, 2020</t>
        </is>
      </c>
      <c r="F1" s="2" t="inlineStr">
        <is>
          <t>Sep. 25, 2020</t>
        </is>
      </c>
      <c r="G1" s="2" t="inlineStr">
        <is>
          <t>Jun. 22, 2020</t>
        </is>
      </c>
      <c r="H1" s="2" t="inlineStr">
        <is>
          <t>Dec. 30, 2019</t>
        </is>
      </c>
      <c r="I1" s="2" t="inlineStr">
        <is>
          <t>Sep. 30, 2019</t>
        </is>
      </c>
      <c r="J1" s="2" t="inlineStr">
        <is>
          <t>Sep. 30, 2020</t>
        </is>
      </c>
      <c r="L1" s="2" t="inlineStr">
        <is>
          <t>Aug. 31, 2020</t>
        </is>
      </c>
      <c r="M1" s="2" t="inlineStr">
        <is>
          <t>Jul. 31, 2020</t>
        </is>
      </c>
      <c r="N1" s="2" t="inlineStr">
        <is>
          <t>Jun. 30, 2020</t>
        </is>
      </c>
      <c r="O1" s="2" t="inlineStr">
        <is>
          <t>May 31, 2020</t>
        </is>
      </c>
      <c r="P1" s="2" t="inlineStr">
        <is>
          <t>Apr. 30, 2020</t>
        </is>
      </c>
      <c r="Q1" s="2" t="inlineStr">
        <is>
          <t>Mar. 31, 2020</t>
        </is>
      </c>
      <c r="R1" s="2" t="inlineStr">
        <is>
          <t>Feb. 29, 2020</t>
        </is>
      </c>
      <c r="S1" s="2" t="inlineStr">
        <is>
          <t>Jan. 31, 2020</t>
        </is>
      </c>
      <c r="T1" s="2" t="inlineStr">
        <is>
          <t>Sep. 30, 2020</t>
        </is>
      </c>
      <c r="V1" s="2" t="inlineStr">
        <is>
          <t>Sep. 30, 2020</t>
        </is>
      </c>
      <c r="X1" s="2" t="inlineStr">
        <is>
          <t>Sep. 30, 2019</t>
        </is>
      </c>
      <c r="Y1" s="2" t="inlineStr">
        <is>
          <t>Dec. 31, 2019</t>
        </is>
      </c>
      <c r="Z1" s="2" t="inlineStr">
        <is>
          <t>Dec. 31, 2018</t>
        </is>
      </c>
    </row>
    <row r="2">
      <c r="A2" s="4" t="inlineStr">
        <is>
          <t>Related party payables</t>
        </is>
      </c>
      <c r="C2" s="5" t="n">
        <v>635154</v>
      </c>
      <c r="J2" s="5" t="n">
        <v>635154</v>
      </c>
      <c r="T2" s="5" t="n">
        <v>635154</v>
      </c>
      <c r="V2" s="5" t="n">
        <v>635154</v>
      </c>
      <c r="Y2" s="5" t="n">
        <v>635154</v>
      </c>
      <c r="Z2" s="5" t="n">
        <v>420154</v>
      </c>
    </row>
    <row r="3">
      <c r="A3" s="4" t="inlineStr">
        <is>
          <t>Shares of common stock for services</t>
        </is>
      </c>
      <c r="H3" s="6" t="n">
        <v>9364</v>
      </c>
    </row>
    <row r="4">
      <c r="A4" s="4" t="inlineStr">
        <is>
          <t>Common stock authorized shares</t>
        </is>
      </c>
      <c r="C4" s="6" t="n">
        <v>100000000</v>
      </c>
      <c r="J4" s="6" t="n">
        <v>100000000</v>
      </c>
      <c r="T4" s="6" t="n">
        <v>100000000</v>
      </c>
      <c r="V4" s="6" t="n">
        <v>100000000</v>
      </c>
      <c r="Y4" s="6" t="n">
        <v>100000000</v>
      </c>
      <c r="Z4" s="6" t="n">
        <v>100000000</v>
      </c>
    </row>
    <row r="5">
      <c r="A5" s="4" t="inlineStr">
        <is>
          <t>Shares of common stock, value</t>
        </is>
      </c>
      <c r="T5" s="5" t="n">
        <v>6207502</v>
      </c>
    </row>
    <row r="6">
      <c r="A6" s="4" t="inlineStr">
        <is>
          <t>Deferred offering costs</t>
        </is>
      </c>
      <c r="C6" s="5" t="n">
        <v>42580</v>
      </c>
      <c r="J6" s="5" t="n">
        <v>42580</v>
      </c>
      <c r="T6" s="5" t="n">
        <v>42580</v>
      </c>
      <c r="V6" s="5" t="n">
        <v>42580</v>
      </c>
      <c r="Y6" s="4" t="inlineStr">
        <is>
          <t xml:space="preserve"> </t>
        </is>
      </c>
      <c r="Z6" s="4" t="inlineStr">
        <is>
          <t xml:space="preserve"> </t>
        </is>
      </c>
    </row>
    <row r="7">
      <c r="A7" s="4" t="inlineStr">
        <is>
          <t>Agent expenses</t>
        </is>
      </c>
      <c r="V7" s="6" t="n">
        <v>21900</v>
      </c>
    </row>
    <row r="8">
      <c r="A8" s="4" t="inlineStr">
        <is>
          <t>Auditor expenses</t>
        </is>
      </c>
      <c r="V8" s="6" t="n">
        <v>20680</v>
      </c>
    </row>
    <row r="9">
      <c r="A9" s="4" t="inlineStr">
        <is>
          <t>Gross proceeds from sale of shares</t>
        </is>
      </c>
      <c r="V9" s="6" t="n">
        <v>6207502</v>
      </c>
      <c r="X9" s="4" t="inlineStr">
        <is>
          <t xml:space="preserve"> </t>
        </is>
      </c>
      <c r="Y9" s="4" t="inlineStr">
        <is>
          <t xml:space="preserve"> </t>
        </is>
      </c>
      <c r="Z9" s="4" t="inlineStr">
        <is>
          <t xml:space="preserve"> </t>
        </is>
      </c>
    </row>
    <row r="10">
      <c r="A10" s="4" t="inlineStr">
        <is>
          <t>Underwriting discounts and commissions and offering expenses</t>
        </is>
      </c>
      <c r="V10" s="5" t="n">
        <v>1042500</v>
      </c>
    </row>
    <row r="11">
      <c r="A11" s="4" t="inlineStr">
        <is>
          <t>Common stock, par value</t>
        </is>
      </c>
      <c r="C11" s="7" t="n">
        <v>0.001</v>
      </c>
      <c r="J11" s="7" t="n">
        <v>0.001</v>
      </c>
      <c r="T11" s="7" t="n">
        <v>0.001</v>
      </c>
      <c r="V11" s="7" t="n">
        <v>0.001</v>
      </c>
      <c r="Y11" s="7" t="n">
        <v>0.001</v>
      </c>
      <c r="Z11" s="7" t="n">
        <v>0.001</v>
      </c>
    </row>
    <row r="12">
      <c r="A12" s="4" t="inlineStr">
        <is>
          <t>Preferred stock, shares authorized</t>
        </is>
      </c>
      <c r="C12" s="6" t="n">
        <v>10000000</v>
      </c>
      <c r="J12" s="6" t="n">
        <v>10000000</v>
      </c>
      <c r="T12" s="6" t="n">
        <v>10000000</v>
      </c>
      <c r="V12" s="6" t="n">
        <v>10000000</v>
      </c>
      <c r="Y12" s="6" t="n">
        <v>10000000</v>
      </c>
      <c r="Z12" s="6" t="n">
        <v>6795000</v>
      </c>
    </row>
    <row r="13">
      <c r="A13" s="4" t="inlineStr">
        <is>
          <t>Preferred stock, par value</t>
        </is>
      </c>
      <c r="C13" s="7" t="n">
        <v>0.001</v>
      </c>
      <c r="J13" s="7" t="n">
        <v>0.001</v>
      </c>
      <c r="T13" s="7" t="n">
        <v>0.001</v>
      </c>
      <c r="V13" s="7" t="n">
        <v>0.001</v>
      </c>
      <c r="Y13" s="7" t="n">
        <v>0.001</v>
      </c>
      <c r="Z13" s="7" t="n">
        <v>0.001</v>
      </c>
    </row>
    <row r="14">
      <c r="A14" s="4" t="inlineStr">
        <is>
          <t>Warrants exercise price</t>
        </is>
      </c>
      <c r="Z14" s="8" t="n">
        <v>4.38</v>
      </c>
    </row>
    <row r="15">
      <c r="A15" s="4" t="inlineStr">
        <is>
          <t>Warrant [Member]</t>
        </is>
      </c>
    </row>
    <row r="16">
      <c r="A16" s="4" t="inlineStr">
        <is>
          <t>Warrants expiration date</t>
        </is>
      </c>
      <c r="B16" s="4" t="inlineStr">
        <is>
          <t>[1]</t>
        </is>
      </c>
      <c r="C16" s="4" t="inlineStr">
        <is>
          <t>Sep. 24,
		2025</t>
        </is>
      </c>
      <c r="J16" s="4" t="inlineStr">
        <is>
          <t>Sep. 24,
		2025</t>
        </is>
      </c>
      <c r="T16" s="4" t="inlineStr">
        <is>
          <t>Sep. 24,
		2025</t>
        </is>
      </c>
      <c r="V16" s="4" t="inlineStr">
        <is>
          <t>Sep. 24,
		2025</t>
        </is>
      </c>
    </row>
    <row r="17">
      <c r="A17" s="4" t="inlineStr">
        <is>
          <t>Warrants exercise price</t>
        </is>
      </c>
      <c r="C17" s="9" t="n">
        <v>7.1875</v>
      </c>
      <c r="D17" s="4" t="inlineStr">
        <is>
          <t>[1]</t>
        </is>
      </c>
      <c r="I17" s="5" t="n">
        <v>0</v>
      </c>
      <c r="J17" s="9" t="n">
        <v>7.1875</v>
      </c>
      <c r="K17" s="4" t="inlineStr">
        <is>
          <t>[1]</t>
        </is>
      </c>
      <c r="T17" s="9" t="n">
        <v>7.1875</v>
      </c>
      <c r="U17" s="4" t="inlineStr">
        <is>
          <t>[1]</t>
        </is>
      </c>
      <c r="V17" s="9" t="n">
        <v>7.1875</v>
      </c>
      <c r="W17" s="4" t="inlineStr">
        <is>
          <t>[1]</t>
        </is>
      </c>
      <c r="X17" s="5" t="n">
        <v>0</v>
      </c>
    </row>
    <row r="18">
      <c r="A18" s="4" t="inlineStr">
        <is>
          <t>Series D Preferred Stock [Member]</t>
        </is>
      </c>
    </row>
    <row r="19">
      <c r="A19" s="4" t="inlineStr">
        <is>
          <t>Number of shares issued</t>
        </is>
      </c>
      <c r="Y19" s="6" t="n">
        <v>18727</v>
      </c>
    </row>
    <row r="20">
      <c r="A20" s="4" t="inlineStr">
        <is>
          <t>Initial Public Offering [Member]</t>
        </is>
      </c>
    </row>
    <row r="21">
      <c r="A21" s="4" t="inlineStr">
        <is>
          <t>Number of shares issued</t>
        </is>
      </c>
      <c r="E21" s="6" t="n">
        <v>42404</v>
      </c>
      <c r="F21" s="6" t="n">
        <v>1260870</v>
      </c>
    </row>
    <row r="22">
      <c r="A22" s="4" t="inlineStr">
        <is>
          <t>Shares of common stock, value</t>
        </is>
      </c>
      <c r="F22" s="5" t="n">
        <v>6207502</v>
      </c>
    </row>
    <row r="23">
      <c r="A23" s="4" t="inlineStr">
        <is>
          <t>Public offering price</t>
        </is>
      </c>
      <c r="E23" s="8" t="n">
        <v>5.75</v>
      </c>
      <c r="F23" s="8" t="n">
        <v>5.75</v>
      </c>
    </row>
    <row r="24">
      <c r="A24" s="4" t="inlineStr">
        <is>
          <t>Gross proceeds from sale of shares</t>
        </is>
      </c>
      <c r="F24" s="5" t="n">
        <v>7250002</v>
      </c>
    </row>
    <row r="25">
      <c r="A25" s="4" t="inlineStr">
        <is>
          <t>Underwriting discounts and commissions and offering expenses</t>
        </is>
      </c>
      <c r="F25" s="5" t="n">
        <v>1042500</v>
      </c>
    </row>
    <row r="26">
      <c r="A26" s="4" t="inlineStr">
        <is>
          <t>Option to purchase of common stock shares</t>
        </is>
      </c>
      <c r="F26" s="6" t="n">
        <v>189130</v>
      </c>
    </row>
    <row r="27">
      <c r="A27" s="4" t="inlineStr">
        <is>
          <t>Initial Public Offering [Member] | Warrant [Member] | Aegis Capital Corp [Member]</t>
        </is>
      </c>
    </row>
    <row r="28">
      <c r="A28" s="4" t="inlineStr">
        <is>
          <t>Public offering price</t>
        </is>
      </c>
      <c r="F28" s="9" t="n">
        <v>6.9718</v>
      </c>
    </row>
    <row r="29">
      <c r="A29" s="4" t="inlineStr">
        <is>
          <t>Warrants to purchase of common stock</t>
        </is>
      </c>
      <c r="F29" s="6" t="n">
        <v>100870</v>
      </c>
    </row>
    <row r="30">
      <c r="A30" s="4" t="inlineStr">
        <is>
          <t>Sale of shares percentage</t>
        </is>
      </c>
      <c r="F30" s="4" t="inlineStr">
        <is>
          <t>8.00%</t>
        </is>
      </c>
    </row>
    <row r="31">
      <c r="A31" s="4" t="inlineStr">
        <is>
          <t>Warrants expiration date</t>
        </is>
      </c>
      <c r="F31" s="4" t="inlineStr">
        <is>
          <t>Sep. 24,
		2025</t>
        </is>
      </c>
    </row>
    <row r="32">
      <c r="A32" s="4" t="inlineStr">
        <is>
          <t>Warrants exercise price</t>
        </is>
      </c>
      <c r="F32" s="9" t="n">
        <v>7.1875</v>
      </c>
    </row>
    <row r="33">
      <c r="A33" s="4" t="inlineStr">
        <is>
          <t>Public offering price, percentage</t>
        </is>
      </c>
      <c r="F33" s="4" t="inlineStr">
        <is>
          <t>125.00%</t>
        </is>
      </c>
    </row>
    <row r="34">
      <c r="A34" s="4" t="inlineStr">
        <is>
          <t>Warrants exercise price, percentage</t>
        </is>
      </c>
      <c r="F34" s="4" t="inlineStr">
        <is>
          <t>97.00%</t>
        </is>
      </c>
    </row>
    <row r="35">
      <c r="A35" s="4" t="inlineStr">
        <is>
          <t>Initial Public Offering [Member] | Series A Preferred Stock [Member]</t>
        </is>
      </c>
    </row>
    <row r="36">
      <c r="A36" s="4" t="inlineStr">
        <is>
          <t>Number of shares issued</t>
        </is>
      </c>
      <c r="E36" s="6" t="n">
        <v>1520937</v>
      </c>
    </row>
    <row r="37">
      <c r="A37" s="4" t="inlineStr">
        <is>
          <t>Initial Public Offering [Member] | Series B Preferred Stock [Member]</t>
        </is>
      </c>
    </row>
    <row r="38">
      <c r="A38" s="4" t="inlineStr">
        <is>
          <t>Number of shares issued</t>
        </is>
      </c>
      <c r="E38" s="6" t="n">
        <v>129267</v>
      </c>
    </row>
    <row r="39">
      <c r="A39" s="4" t="inlineStr">
        <is>
          <t>Initial Public Offering [Member] | Series C Preferred Stock [Member]</t>
        </is>
      </c>
    </row>
    <row r="40">
      <c r="A40" s="4" t="inlineStr">
        <is>
          <t>Number of shares issued</t>
        </is>
      </c>
      <c r="E40" s="6" t="n">
        <v>66575</v>
      </c>
    </row>
    <row r="41">
      <c r="A41" s="4" t="inlineStr">
        <is>
          <t>Initial Public Offering [Member] | Series D Preferred Stock [Member]</t>
        </is>
      </c>
    </row>
    <row r="42">
      <c r="A42" s="4" t="inlineStr">
        <is>
          <t>Number of shares issued</t>
        </is>
      </c>
      <c r="E42" s="6" t="n">
        <v>305990</v>
      </c>
    </row>
    <row r="43">
      <c r="A43" s="4" t="inlineStr">
        <is>
          <t>Amended and Restated Certificate of Incorporation [Member]</t>
        </is>
      </c>
    </row>
    <row r="44">
      <c r="A44" s="4" t="inlineStr">
        <is>
          <t>Reverse stock split</t>
        </is>
      </c>
      <c r="G44" s="4" t="inlineStr">
        <is>
          <t>1-for-2.67 reverse stock split</t>
        </is>
      </c>
    </row>
    <row r="45">
      <c r="A45" s="4" t="inlineStr">
        <is>
          <t>Board of Directors [Member]</t>
        </is>
      </c>
    </row>
    <row r="46">
      <c r="A46" s="4" t="inlineStr">
        <is>
          <t>Number of shares issued</t>
        </is>
      </c>
      <c r="C46" s="6" t="n">
        <v>306069</v>
      </c>
    </row>
    <row r="47">
      <c r="A47" s="4" t="inlineStr">
        <is>
          <t>Common stock shares granted</t>
        </is>
      </c>
      <c r="C47" s="6" t="n">
        <v>908242</v>
      </c>
      <c r="J47" s="6" t="n">
        <v>73356</v>
      </c>
      <c r="L47" s="6" t="n">
        <v>73356</v>
      </c>
      <c r="M47" s="6" t="n">
        <v>73356</v>
      </c>
      <c r="N47" s="6" t="n">
        <v>77571</v>
      </c>
      <c r="O47" s="6" t="n">
        <v>77571</v>
      </c>
      <c r="P47" s="6" t="n">
        <v>77571</v>
      </c>
      <c r="Q47" s="6" t="n">
        <v>77571</v>
      </c>
      <c r="R47" s="6" t="n">
        <v>77571</v>
      </c>
      <c r="S47" s="6" t="n">
        <v>77571</v>
      </c>
      <c r="V47" s="6" t="n">
        <v>228498</v>
      </c>
    </row>
    <row r="48">
      <c r="A48" s="4" t="inlineStr">
        <is>
          <t>Shares vested amount</t>
        </is>
      </c>
      <c r="C48" s="5" t="n">
        <v>686880</v>
      </c>
      <c r="J48" s="5" t="n">
        <v>165051</v>
      </c>
      <c r="L48" s="5" t="n">
        <v>165051</v>
      </c>
      <c r="M48" s="5" t="n">
        <v>165051</v>
      </c>
      <c r="N48" s="5" t="n">
        <v>173943</v>
      </c>
      <c r="O48" s="5" t="n">
        <v>173943</v>
      </c>
      <c r="P48" s="5" t="n">
        <v>173943</v>
      </c>
      <c r="Q48" s="5" t="n">
        <v>173943</v>
      </c>
      <c r="R48" s="5" t="n">
        <v>173943</v>
      </c>
      <c r="S48" s="5" t="n">
        <v>173943</v>
      </c>
      <c r="V48" s="5" t="n">
        <v>512937</v>
      </c>
    </row>
    <row r="49">
      <c r="A49" s="4" t="inlineStr">
        <is>
          <t>Shares remains unvested</t>
        </is>
      </c>
      <c r="C49" s="6" t="n">
        <v>602173</v>
      </c>
      <c r="J49" s="6" t="n">
        <v>602173</v>
      </c>
      <c r="T49" s="6" t="n">
        <v>602173</v>
      </c>
      <c r="V49" s="6" t="n">
        <v>602173</v>
      </c>
    </row>
    <row r="50">
      <c r="A50" s="4" t="inlineStr">
        <is>
          <t>Unrecognized value</t>
        </is>
      </c>
      <c r="C50" s="5" t="n">
        <v>1354889</v>
      </c>
      <c r="J50" s="5" t="n">
        <v>1354889</v>
      </c>
      <c r="T50" s="5" t="n">
        <v>1354889</v>
      </c>
      <c r="V50" s="5" t="n">
        <v>1354889</v>
      </c>
    </row>
    <row r="51">
      <c r="A51" s="4" t="inlineStr">
        <is>
          <t>Board of Directors [Member] | 2019 Equity Incentive Plan [Member]</t>
        </is>
      </c>
    </row>
    <row r="52">
      <c r="A52" s="4" t="inlineStr">
        <is>
          <t>Reserved shares of common stock issuance</t>
        </is>
      </c>
      <c r="I52" s="6" t="n">
        <v>1498128</v>
      </c>
      <c r="X52" s="6" t="n">
        <v>1498128</v>
      </c>
    </row>
    <row r="53">
      <c r="A53" s="4" t="inlineStr">
        <is>
          <t>Related party payables</t>
        </is>
      </c>
      <c r="I53" s="5" t="n">
        <v>12000000</v>
      </c>
      <c r="X53" s="5" t="n">
        <v>12000000</v>
      </c>
    </row>
    <row r="54">
      <c r="A54" s="4" t="inlineStr">
        <is>
          <t>Two New Board Members [Member] | 2019 Equity Incentive Plan [Member]</t>
        </is>
      </c>
    </row>
    <row r="55">
      <c r="A55" s="4" t="inlineStr">
        <is>
          <t>Warrants exchanged common stock shares</t>
        </is>
      </c>
      <c r="I55" s="6" t="n">
        <v>2675602</v>
      </c>
    </row>
    <row r="56">
      <c r="A56" s="4" t="inlineStr">
        <is>
          <t>Number of shares issued</t>
        </is>
      </c>
      <c r="I56" s="6" t="n">
        <v>8012684</v>
      </c>
    </row>
    <row r="57">
      <c r="A57" s="4" t="inlineStr">
        <is>
          <t>Shares of common stock for services</t>
        </is>
      </c>
      <c r="I57" s="6" t="n">
        <v>155433</v>
      </c>
    </row>
    <row r="58">
      <c r="A58" s="4" t="inlineStr">
        <is>
          <t>Common stock authorized shares</t>
        </is>
      </c>
      <c r="I58" s="6" t="n">
        <v>908242</v>
      </c>
      <c r="X58" s="6" t="n">
        <v>908242</v>
      </c>
    </row>
    <row r="59">
      <c r="A59" s="4" t="inlineStr">
        <is>
          <t>Shares of common stock, value</t>
        </is>
      </c>
      <c r="I59" s="5" t="n">
        <v>2037000</v>
      </c>
    </row>
    <row r="60"/>
    <row r="61">
      <c r="A61" s="4" t="inlineStr">
        <is>
          <t>[1]</t>
        </is>
      </c>
      <c r="B61"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7">
    <mergeCell ref="A1:B1"/>
    <mergeCell ref="C1:D1"/>
    <mergeCell ref="J1:K1"/>
    <mergeCell ref="T1:U1"/>
    <mergeCell ref="V1:W1"/>
    <mergeCell ref="A60:Y60"/>
    <mergeCell ref="B61:Y6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3" customWidth="1" min="6" max="6"/>
    <col width="80" customWidth="1" min="7" max="7"/>
    <col width="14" customWidth="1" min="8" max="8"/>
  </cols>
  <sheetData>
    <row r="1">
      <c r="A1" s="1" t="inlineStr">
        <is>
          <t>Stockholders' Deficit (Details Narrative) (10-K) - USD ($)</t>
        </is>
      </c>
      <c r="B1" s="2" t="inlineStr">
        <is>
          <t>Dec. 31, 2019</t>
        </is>
      </c>
      <c r="C1" s="2" t="inlineStr">
        <is>
          <t>Dec. 30, 2019</t>
        </is>
      </c>
      <c r="D1" s="2" t="inlineStr">
        <is>
          <t>Sep. 30, 2019</t>
        </is>
      </c>
      <c r="E1" s="2" t="inlineStr">
        <is>
          <t>Sep. 30, 2020</t>
        </is>
      </c>
      <c r="G1" s="2" t="inlineStr">
        <is>
          <t>Dec. 31, 2019</t>
        </is>
      </c>
      <c r="H1" s="2" t="inlineStr">
        <is>
          <t>Dec. 31, 2018</t>
        </is>
      </c>
    </row>
    <row r="2">
      <c r="A2" s="4" t="inlineStr">
        <is>
          <t>Warrants to acquire shares of common stock</t>
        </is>
      </c>
      <c r="D2" s="6" t="n">
        <v>8012684</v>
      </c>
    </row>
    <row r="3">
      <c r="A3" s="4" t="inlineStr">
        <is>
          <t>Number of shares issued for services</t>
        </is>
      </c>
      <c r="C3" s="6" t="n">
        <v>9364</v>
      </c>
    </row>
    <row r="4">
      <c r="A4" s="4" t="inlineStr">
        <is>
          <t>Number of shares issued, value</t>
        </is>
      </c>
      <c r="E4" s="5" t="n">
        <v>6207502</v>
      </c>
    </row>
    <row r="5">
      <c r="A5" s="4" t="inlineStr">
        <is>
          <t>Number of shares issued for services, value</t>
        </is>
      </c>
      <c r="C5" s="5" t="n">
        <v>21000</v>
      </c>
    </row>
    <row r="6">
      <c r="A6" s="4" t="inlineStr">
        <is>
          <t>Market value of stock</t>
        </is>
      </c>
      <c r="B6" s="5" t="n">
        <v>0</v>
      </c>
      <c r="G6" s="5" t="n">
        <v>0</v>
      </c>
    </row>
    <row r="7">
      <c r="A7" s="4" t="inlineStr">
        <is>
          <t>Risk-free rate</t>
        </is>
      </c>
      <c r="G7" s="4" t="inlineStr">
        <is>
          <t>0.49%</t>
        </is>
      </c>
    </row>
    <row r="8">
      <c r="A8" s="4" t="inlineStr">
        <is>
          <t>Volatility factor</t>
        </is>
      </c>
      <c r="G8" s="4" t="inlineStr">
        <is>
          <t>109.00%</t>
        </is>
      </c>
    </row>
    <row r="9">
      <c r="A9" s="4" t="inlineStr">
        <is>
          <t>Dividend yield</t>
        </is>
      </c>
      <c r="G9" s="4" t="inlineStr">
        <is>
          <t>0.00%</t>
        </is>
      </c>
    </row>
    <row r="10">
      <c r="A10" s="4" t="inlineStr">
        <is>
          <t>Warrant exercise price</t>
        </is>
      </c>
      <c r="H10" s="8" t="n">
        <v>4.38</v>
      </c>
    </row>
    <row r="11">
      <c r="A11" s="4" t="inlineStr">
        <is>
          <t>Warrants expiry date, description</t>
        </is>
      </c>
      <c r="G11" s="4" t="inlineStr">
        <is>
          <t>Expiring between July 27, 2020 to June 30, 2025</t>
        </is>
      </c>
    </row>
    <row r="12">
      <c r="A12" s="4" t="inlineStr">
        <is>
          <t>Outstanding warrants</t>
        </is>
      </c>
      <c r="B12" s="4" t="inlineStr">
        <is>
          <t xml:space="preserve"> </t>
        </is>
      </c>
      <c r="E12" s="6" t="n">
        <v>100870</v>
      </c>
      <c r="G12" s="4" t="inlineStr">
        <is>
          <t xml:space="preserve"> </t>
        </is>
      </c>
      <c r="H12" s="6" t="n">
        <v>2675602</v>
      </c>
    </row>
    <row r="13">
      <c r="A13" s="4" t="inlineStr">
        <is>
          <t>Series A Preferred Stock [Member]</t>
        </is>
      </c>
    </row>
    <row r="14">
      <c r="A14" s="4" t="inlineStr">
        <is>
          <t>Preferred stock, shares issued</t>
        </is>
      </c>
      <c r="B14" s="6" t="n">
        <v>1520937</v>
      </c>
      <c r="E14" s="4" t="inlineStr">
        <is>
          <t xml:space="preserve"> </t>
        </is>
      </c>
      <c r="G14" s="6" t="n">
        <v>1520937</v>
      </c>
      <c r="H14" s="6" t="n">
        <v>1520937</v>
      </c>
    </row>
    <row r="15">
      <c r="A15" s="4" t="inlineStr">
        <is>
          <t>Preferred stock, shares outstanding</t>
        </is>
      </c>
      <c r="B15" s="6" t="n">
        <v>1520937</v>
      </c>
      <c r="E15" s="4" t="inlineStr">
        <is>
          <t xml:space="preserve"> </t>
        </is>
      </c>
      <c r="G15" s="6" t="n">
        <v>1520937</v>
      </c>
      <c r="H15" s="6" t="n">
        <v>1520937</v>
      </c>
    </row>
    <row r="16">
      <c r="A16" s="4" t="inlineStr">
        <is>
          <t>Preferred stock conversion price</t>
        </is>
      </c>
      <c r="B16" s="7" t="n">
        <v>0.267</v>
      </c>
      <c r="G16" s="7" t="n">
        <v>0.267</v>
      </c>
    </row>
    <row r="17">
      <c r="A17" s="4" t="inlineStr">
        <is>
          <t>Series B Preferred Stock [Member]</t>
        </is>
      </c>
    </row>
    <row r="18">
      <c r="A18" s="4" t="inlineStr">
        <is>
          <t>Preferred stock, shares issued</t>
        </is>
      </c>
      <c r="B18" s="6" t="n">
        <v>129267</v>
      </c>
      <c r="E18" s="4" t="inlineStr">
        <is>
          <t xml:space="preserve"> </t>
        </is>
      </c>
      <c r="G18" s="6" t="n">
        <v>129267</v>
      </c>
      <c r="H18" s="6" t="n">
        <v>129267</v>
      </c>
    </row>
    <row r="19">
      <c r="A19" s="4" t="inlineStr">
        <is>
          <t>Preferred stock, shares outstanding</t>
        </is>
      </c>
      <c r="B19" s="6" t="n">
        <v>129267</v>
      </c>
      <c r="E19" s="4" t="inlineStr">
        <is>
          <t xml:space="preserve"> </t>
        </is>
      </c>
      <c r="G19" s="6" t="n">
        <v>129267</v>
      </c>
      <c r="H19" s="6" t="n">
        <v>129267</v>
      </c>
    </row>
    <row r="20">
      <c r="A20" s="4" t="inlineStr">
        <is>
          <t>Preferred stock conversion price</t>
        </is>
      </c>
      <c r="B20" s="7" t="n">
        <v>1.335</v>
      </c>
      <c r="G20" s="7" t="n">
        <v>1.335</v>
      </c>
    </row>
    <row r="21">
      <c r="A21" s="4" t="inlineStr">
        <is>
          <t>Preferred stock, conversion description</t>
        </is>
      </c>
      <c r="G21" s="4" t="inlineStr">
        <is>
          <t>The Company has 129,267 shares of Series B Preferred Stock issued and outstanding with a purchase price and conversion price of $1.335 per share with anti-dilution protection of 50% of the subsequent round price if a subsequent round is priced at or below $2.67 per share and a floor of $0.534 per share to limit the anti-dilution protection.</t>
        </is>
      </c>
    </row>
    <row r="22">
      <c r="A22" s="4" t="inlineStr">
        <is>
          <t>Series C Preferred Stock [Member]</t>
        </is>
      </c>
    </row>
    <row r="23">
      <c r="A23" s="4" t="inlineStr">
        <is>
          <t>Preferred stock, shares issued</t>
        </is>
      </c>
      <c r="B23" s="6" t="n">
        <v>66575</v>
      </c>
      <c r="E23" s="4" t="inlineStr">
        <is>
          <t xml:space="preserve"> </t>
        </is>
      </c>
      <c r="G23" s="6" t="n">
        <v>66575</v>
      </c>
      <c r="H23" s="6" t="n">
        <v>66575</v>
      </c>
    </row>
    <row r="24">
      <c r="A24" s="4" t="inlineStr">
        <is>
          <t>Preferred stock, shares outstanding</t>
        </is>
      </c>
      <c r="B24" s="6" t="n">
        <v>66575</v>
      </c>
      <c r="E24" s="4" t="inlineStr">
        <is>
          <t xml:space="preserve"> </t>
        </is>
      </c>
      <c r="G24" s="6" t="n">
        <v>66575</v>
      </c>
      <c r="H24" s="6" t="n">
        <v>66575</v>
      </c>
    </row>
    <row r="25">
      <c r="A25" s="4" t="inlineStr">
        <is>
          <t>Preferred stock conversion price</t>
        </is>
      </c>
      <c r="B25" s="8" t="n">
        <v>2.67</v>
      </c>
      <c r="G25" s="8" t="n">
        <v>2.67</v>
      </c>
    </row>
    <row r="26">
      <c r="A26" s="4" t="inlineStr">
        <is>
          <t>Preferred stock, conversion description</t>
        </is>
      </c>
      <c r="G26" s="4" t="inlineStr">
        <is>
          <t>The Company has 66,575 shares of Series C Preferred Stock issued and outstanding with a purchase price and conversion price of $2.67 per share with anti-dilution protection of 66.7% of the subsequent round price if a subsequent round is priced at or below $4.005 per share and a floor of $0.801 per share to limit the anti-dilution protection.</t>
        </is>
      </c>
    </row>
    <row r="27">
      <c r="A27" s="4" t="inlineStr">
        <is>
          <t>Series D Preferred Stock [Member]</t>
        </is>
      </c>
    </row>
    <row r="28">
      <c r="A28" s="4" t="inlineStr">
        <is>
          <t>Number of shares issued</t>
        </is>
      </c>
      <c r="G28" s="6" t="n">
        <v>18727</v>
      </c>
    </row>
    <row r="29">
      <c r="A29" s="4" t="inlineStr">
        <is>
          <t>Preferred stock, shares issued</t>
        </is>
      </c>
      <c r="B29" s="6" t="n">
        <v>263586</v>
      </c>
      <c r="E29" s="4" t="inlineStr">
        <is>
          <t xml:space="preserve"> </t>
        </is>
      </c>
      <c r="G29" s="6" t="n">
        <v>263586</v>
      </c>
      <c r="H29" s="6" t="n">
        <v>263586</v>
      </c>
    </row>
    <row r="30">
      <c r="A30" s="4" t="inlineStr">
        <is>
          <t>Preferred stock, shares outstanding</t>
        </is>
      </c>
      <c r="B30" s="6" t="n">
        <v>263586</v>
      </c>
      <c r="E30" s="4" t="inlineStr">
        <is>
          <t xml:space="preserve"> </t>
        </is>
      </c>
      <c r="G30" s="6" t="n">
        <v>263586</v>
      </c>
      <c r="H30" s="6" t="n">
        <v>263586</v>
      </c>
    </row>
    <row r="31">
      <c r="A31" s="4" t="inlineStr">
        <is>
          <t>Preferred stock conversion price</t>
        </is>
      </c>
      <c r="B31" s="8" t="n">
        <v>5.34</v>
      </c>
      <c r="G31" s="8" t="n">
        <v>5.34</v>
      </c>
    </row>
    <row r="32">
      <c r="A32" s="4" t="inlineStr">
        <is>
          <t>Preferred stock, conversion description</t>
        </is>
      </c>
      <c r="G32" s="4" t="inlineStr">
        <is>
          <t>The Company has 263,586 shares of Series D Preferred Stock issued and outstanding with a purchase price and conversion price of $5.34 per share with anti-dilution protection of 80% of the subsequent round price if a subsequent round is priced at or below $6.675 per share and a floor of $0.801 per share to limit the anti-dilution protection.</t>
        </is>
      </c>
    </row>
    <row r="33">
      <c r="A33" s="4" t="inlineStr">
        <is>
          <t>Warrant [Member]</t>
        </is>
      </c>
    </row>
    <row r="34">
      <c r="A34" s="4" t="inlineStr">
        <is>
          <t>Warrants to acquire shares of common stock</t>
        </is>
      </c>
      <c r="D34" s="6" t="n">
        <v>2675602</v>
      </c>
    </row>
    <row r="35">
      <c r="A35" s="4" t="inlineStr">
        <is>
          <t>Number of shares issued for exchange of warrants</t>
        </is>
      </c>
      <c r="D35" s="6" t="n">
        <v>2675602</v>
      </c>
    </row>
    <row r="36">
      <c r="A36" s="4" t="inlineStr">
        <is>
          <t>Market value of stock</t>
        </is>
      </c>
      <c r="B36" s="5" t="n">
        <v>0</v>
      </c>
      <c r="G36" s="5" t="n">
        <v>0</v>
      </c>
    </row>
    <row r="37">
      <c r="A37" s="4" t="inlineStr">
        <is>
          <t>Risk-free rate</t>
        </is>
      </c>
      <c r="G37" s="4" t="inlineStr">
        <is>
          <t>0.49%</t>
        </is>
      </c>
    </row>
    <row r="38">
      <c r="A38" s="4" t="inlineStr">
        <is>
          <t>Volatility factor</t>
        </is>
      </c>
      <c r="G38" s="4" t="inlineStr">
        <is>
          <t>109.00%</t>
        </is>
      </c>
    </row>
    <row r="39">
      <c r="A39" s="4" t="inlineStr">
        <is>
          <t>Dividend yield</t>
        </is>
      </c>
      <c r="G39" s="4" t="inlineStr">
        <is>
          <t>0.00%</t>
        </is>
      </c>
    </row>
    <row r="40">
      <c r="A40" s="4" t="inlineStr">
        <is>
          <t>Warrant exercise price</t>
        </is>
      </c>
      <c r="D40" s="5" t="n">
        <v>0</v>
      </c>
      <c r="E40" s="9" t="n">
        <v>7.1875</v>
      </c>
      <c r="F40" s="4" t="inlineStr">
        <is>
          <t>[1]</t>
        </is>
      </c>
    </row>
    <row r="41">
      <c r="A41" s="4" t="inlineStr">
        <is>
          <t>Outstanding warrants</t>
        </is>
      </c>
      <c r="E41" s="6" t="n">
        <v>100870</v>
      </c>
    </row>
    <row r="42">
      <c r="A42" s="4" t="inlineStr">
        <is>
          <t>Lock-up/Leak-out Agreement [Member]</t>
        </is>
      </c>
    </row>
    <row r="43">
      <c r="A43" s="4" t="inlineStr">
        <is>
          <t>Number of shares issued</t>
        </is>
      </c>
      <c r="D43" s="6" t="n">
        <v>908242</v>
      </c>
    </row>
    <row r="44">
      <c r="A44" s="4" t="inlineStr">
        <is>
          <t>Related party payables</t>
        </is>
      </c>
      <c r="D44" s="5" t="n">
        <v>12000000</v>
      </c>
    </row>
    <row r="45">
      <c r="A45" s="4" t="inlineStr">
        <is>
          <t>Warrants to acquire shares of common stock</t>
        </is>
      </c>
      <c r="D45" s="6" t="n">
        <v>2675602</v>
      </c>
    </row>
    <row r="46">
      <c r="A46" s="4" t="inlineStr">
        <is>
          <t>Number of shares issued for exchange of warrants</t>
        </is>
      </c>
      <c r="D46" s="6" t="n">
        <v>8012684</v>
      </c>
    </row>
    <row r="47">
      <c r="A47" s="4" t="inlineStr">
        <is>
          <t>Number of shares issued for services</t>
        </is>
      </c>
      <c r="D47" s="6" t="n">
        <v>155433</v>
      </c>
    </row>
    <row r="48">
      <c r="A48" s="4" t="inlineStr">
        <is>
          <t>Number of shares issued, value</t>
        </is>
      </c>
      <c r="D48" s="5" t="n">
        <v>2037000</v>
      </c>
    </row>
    <row r="49">
      <c r="A49" s="4" t="inlineStr">
        <is>
          <t>Number of shares granted</t>
        </is>
      </c>
      <c r="B49" s="5" t="n">
        <v>908242</v>
      </c>
    </row>
    <row r="50">
      <c r="A50" s="4" t="inlineStr">
        <is>
          <t>Number of shares vested</t>
        </is>
      </c>
      <c r="B50" s="6" t="n">
        <v>77571</v>
      </c>
    </row>
    <row r="51">
      <c r="A51" s="4" t="inlineStr">
        <is>
          <t>Number of shares vested, value</t>
        </is>
      </c>
      <c r="B51" s="5" t="n">
        <v>173943</v>
      </c>
    </row>
    <row r="52">
      <c r="A52" s="4" t="inlineStr">
        <is>
          <t>Number of unvested shares outstanding</t>
        </is>
      </c>
      <c r="B52" s="6" t="n">
        <v>830671</v>
      </c>
      <c r="G52" s="6" t="n">
        <v>830671</v>
      </c>
    </row>
    <row r="53">
      <c r="A53" s="4" t="inlineStr">
        <is>
          <t>Unrecognized value of shares</t>
        </is>
      </c>
      <c r="B53" s="5" t="n">
        <v>1863057</v>
      </c>
      <c r="G53" s="5" t="n">
        <v>1863057</v>
      </c>
    </row>
    <row r="54">
      <c r="A54" s="4" t="inlineStr">
        <is>
          <t>2019 Equity Incentive Plan [Member]</t>
        </is>
      </c>
    </row>
    <row r="55">
      <c r="A55" s="4" t="inlineStr">
        <is>
          <t>Number of shares reserved for future issuance</t>
        </is>
      </c>
      <c r="D55" s="6" t="n">
        <v>1498128</v>
      </c>
    </row>
    <row r="56">
      <c r="A56" s="4" t="inlineStr">
        <is>
          <t>Related Party Payables [Member]</t>
        </is>
      </c>
    </row>
    <row r="57">
      <c r="A57" s="4" t="inlineStr">
        <is>
          <t>Number of shares issued</t>
        </is>
      </c>
      <c r="G57" s="6" t="n">
        <v>8255052</v>
      </c>
    </row>
    <row r="58"/>
    <row r="59">
      <c r="A59" s="4" t="inlineStr">
        <is>
          <t>[1]</t>
        </is>
      </c>
      <c r="B59"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3">
    <mergeCell ref="E1:F1"/>
    <mergeCell ref="A58:H58"/>
    <mergeCell ref="B59:H5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tockholders' Equity - Schedule of Outstanding Warrants (Details) - $ / shares</t>
        </is>
      </c>
      <c r="C1" s="2" t="inlineStr">
        <is>
          <t>Sep. 30, 2020</t>
        </is>
      </c>
      <c r="E1" s="2" t="inlineStr">
        <is>
          <t>Dec. 31, 2019</t>
        </is>
      </c>
      <c r="F1" s="2" t="inlineStr">
        <is>
          <t>Sep. 30, 2019</t>
        </is>
      </c>
      <c r="G1" s="2" t="inlineStr">
        <is>
          <t>Dec. 31, 2018</t>
        </is>
      </c>
    </row>
    <row r="2">
      <c r="A2" s="4" t="inlineStr">
        <is>
          <t>Shares Underlying Outstanding Warrants</t>
        </is>
      </c>
      <c r="C2" s="6" t="n">
        <v>100870</v>
      </c>
      <c r="E2" s="4" t="inlineStr">
        <is>
          <t xml:space="preserve"> </t>
        </is>
      </c>
      <c r="G2" s="6" t="n">
        <v>2675602</v>
      </c>
    </row>
    <row r="3">
      <c r="A3" s="4" t="inlineStr">
        <is>
          <t>Exercise Price</t>
        </is>
      </c>
      <c r="G3" s="8" t="n">
        <v>4.38</v>
      </c>
    </row>
    <row r="4">
      <c r="A4" s="4" t="inlineStr">
        <is>
          <t>Warrant [Member]</t>
        </is>
      </c>
    </row>
    <row r="5">
      <c r="A5" s="4" t="inlineStr">
        <is>
          <t>Shares Underlying Outstanding Warrants</t>
        </is>
      </c>
      <c r="C5" s="6" t="n">
        <v>100870</v>
      </c>
    </row>
    <row r="6">
      <c r="A6" s="4" t="inlineStr">
        <is>
          <t>Exercise Price</t>
        </is>
      </c>
      <c r="C6" s="9" t="n">
        <v>7.1875</v>
      </c>
      <c r="D6" s="4" t="inlineStr">
        <is>
          <t>[1]</t>
        </is>
      </c>
      <c r="F6" s="5" t="n">
        <v>0</v>
      </c>
    </row>
    <row r="7">
      <c r="A7" s="4" t="inlineStr">
        <is>
          <t>Expiration Date</t>
        </is>
      </c>
      <c r="B7" s="4" t="inlineStr">
        <is>
          <t>[1]</t>
        </is>
      </c>
      <c r="C7" s="4" t="inlineStr">
        <is>
          <t>Sep. 24,
		2025</t>
        </is>
      </c>
    </row>
    <row r="8"/>
    <row r="9">
      <c r="A9" s="4" t="inlineStr">
        <is>
          <t>[1]</t>
        </is>
      </c>
      <c r="B9"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4">
    <mergeCell ref="A1:B1"/>
    <mergeCell ref="C1:D1"/>
    <mergeCell ref="A8:F8"/>
    <mergeCell ref="B9:F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holders' Equity - Schedule of Outstanding Warrants (Details) (Parenthetical) - $ / shares</t>
        </is>
      </c>
      <c r="C1" s="2" t="inlineStr">
        <is>
          <t>Sep. 30, 2020</t>
        </is>
      </c>
      <c r="E1" s="2" t="inlineStr">
        <is>
          <t>Sep. 30, 2019</t>
        </is>
      </c>
      <c r="F1" s="2" t="inlineStr">
        <is>
          <t>Dec. 31, 2018</t>
        </is>
      </c>
    </row>
    <row r="2">
      <c r="A2" s="4" t="inlineStr">
        <is>
          <t>Exercise Price</t>
        </is>
      </c>
      <c r="F2" s="8" t="n">
        <v>4.38</v>
      </c>
    </row>
    <row r="3">
      <c r="A3" s="4" t="inlineStr">
        <is>
          <t>Warrant [Member]</t>
        </is>
      </c>
    </row>
    <row r="4">
      <c r="A4" s="4" t="inlineStr">
        <is>
          <t>Expiration Date</t>
        </is>
      </c>
      <c r="B4" s="4" t="inlineStr">
        <is>
          <t>[1]</t>
        </is>
      </c>
      <c r="C4" s="4" t="inlineStr">
        <is>
          <t>Sep. 24,
		2025</t>
        </is>
      </c>
    </row>
    <row r="5">
      <c r="A5" s="4" t="inlineStr">
        <is>
          <t>Exercise Price</t>
        </is>
      </c>
      <c r="C5" s="9" t="n">
        <v>7.1875</v>
      </c>
      <c r="D5" s="4" t="inlineStr">
        <is>
          <t>[1]</t>
        </is>
      </c>
      <c r="E5" s="5" t="n">
        <v>0</v>
      </c>
    </row>
    <row r="6">
      <c r="A6" s="4" t="inlineStr">
        <is>
          <t>Warrant [Member] | Warrants Exercised within Six Months [Member]</t>
        </is>
      </c>
    </row>
    <row r="7">
      <c r="A7" s="4" t="inlineStr">
        <is>
          <t>Exercise Price</t>
        </is>
      </c>
      <c r="C7" s="9" t="n">
        <v>6.9718</v>
      </c>
    </row>
    <row r="8"/>
    <row r="9">
      <c r="A9" s="4" t="inlineStr">
        <is>
          <t>[1]</t>
        </is>
      </c>
      <c r="B9"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4">
    <mergeCell ref="A1:B1"/>
    <mergeCell ref="C1:D1"/>
    <mergeCell ref="A8:E8"/>
    <mergeCell ref="B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holders' Deficit - Schedule of Outstanding Warrants (Details) (10-K) - $ / shares</t>
        </is>
      </c>
      <c r="B1" s="2" t="inlineStr">
        <is>
          <t>Sep. 30, 2020</t>
        </is>
      </c>
      <c r="C1" s="2" t="inlineStr">
        <is>
          <t>Dec. 31, 2019</t>
        </is>
      </c>
      <c r="D1" s="2" t="inlineStr">
        <is>
          <t>Sep. 30, 2019</t>
        </is>
      </c>
      <c r="E1" s="2" t="inlineStr">
        <is>
          <t>Dec. 31, 2018</t>
        </is>
      </c>
    </row>
    <row r="2">
      <c r="A2" s="4" t="inlineStr">
        <is>
          <t>Shares Underlying Outstanding Warrants</t>
        </is>
      </c>
      <c r="B2" s="6" t="n">
        <v>100870</v>
      </c>
      <c r="C2" s="4" t="inlineStr">
        <is>
          <t xml:space="preserve"> </t>
        </is>
      </c>
      <c r="E2" s="6" t="n">
        <v>2675602</v>
      </c>
    </row>
    <row r="3">
      <c r="A3" s="4" t="inlineStr">
        <is>
          <t>Shares Underlying Warrants Exchanged</t>
        </is>
      </c>
      <c r="D3" s="6" t="n">
        <v>-2675602</v>
      </c>
    </row>
    <row r="4">
      <c r="A4" s="4" t="inlineStr">
        <is>
          <t>Exercise Price</t>
        </is>
      </c>
      <c r="E4" s="8" t="n">
        <v>4.38</v>
      </c>
    </row>
    <row r="5">
      <c r="A5" s="4" t="inlineStr">
        <is>
          <t>Warrant One [Member]</t>
        </is>
      </c>
    </row>
    <row r="6">
      <c r="A6" s="4" t="inlineStr">
        <is>
          <t>Shares Underlying Outstanding Warrants</t>
        </is>
      </c>
      <c r="E6" s="6" t="n">
        <v>302256</v>
      </c>
    </row>
    <row r="7">
      <c r="A7" s="4" t="inlineStr">
        <is>
          <t>Exercise Price</t>
        </is>
      </c>
      <c r="E7" s="8" t="n">
        <v>0.27</v>
      </c>
    </row>
    <row r="8">
      <c r="A8" s="4" t="inlineStr">
        <is>
          <t>Expiration Date</t>
        </is>
      </c>
      <c r="E8" s="4" t="inlineStr">
        <is>
          <t>Jul. 27,
		2020</t>
        </is>
      </c>
    </row>
    <row r="9">
      <c r="A9" s="4" t="inlineStr">
        <is>
          <t>Warrant Two [Member]</t>
        </is>
      </c>
    </row>
    <row r="10">
      <c r="A10" s="4" t="inlineStr">
        <is>
          <t>Shares Underlying Outstanding Warrants</t>
        </is>
      </c>
      <c r="E10" s="6" t="n">
        <v>155433</v>
      </c>
    </row>
    <row r="11">
      <c r="A11" s="4" t="inlineStr">
        <is>
          <t>Exercise Price</t>
        </is>
      </c>
      <c r="E11" s="8" t="n">
        <v>1.34</v>
      </c>
    </row>
    <row r="12">
      <c r="A12" s="4" t="inlineStr">
        <is>
          <t>Expiration Date</t>
        </is>
      </c>
      <c r="E12" s="4" t="inlineStr">
        <is>
          <t>Sep. 20,
		2020</t>
        </is>
      </c>
    </row>
    <row r="13">
      <c r="A13" s="4" t="inlineStr">
        <is>
          <t>Warrant Three [Member]</t>
        </is>
      </c>
    </row>
    <row r="14">
      <c r="A14" s="4" t="inlineStr">
        <is>
          <t>Shares Underlying Outstanding Warrants</t>
        </is>
      </c>
      <c r="E14" s="6" t="n">
        <v>159085</v>
      </c>
    </row>
    <row r="15">
      <c r="A15" s="4" t="inlineStr">
        <is>
          <t>Exercise Price</t>
        </is>
      </c>
      <c r="E15" s="8" t="n">
        <v>2.67</v>
      </c>
    </row>
    <row r="16">
      <c r="A16" s="4" t="inlineStr">
        <is>
          <t>Expiration Date</t>
        </is>
      </c>
      <c r="E16" s="4" t="inlineStr">
        <is>
          <t>Sep. 30,
		2020</t>
        </is>
      </c>
    </row>
    <row r="17">
      <c r="A17" s="4" t="inlineStr">
        <is>
          <t>Warrant Four [Member]</t>
        </is>
      </c>
    </row>
    <row r="18">
      <c r="A18" s="4" t="inlineStr">
        <is>
          <t>Shares Underlying Outstanding Warrants</t>
        </is>
      </c>
      <c r="E18" s="6" t="n">
        <v>592700</v>
      </c>
    </row>
    <row r="19">
      <c r="A19" s="4" t="inlineStr">
        <is>
          <t>Exercise Price</t>
        </is>
      </c>
      <c r="E19" s="8" t="n">
        <v>5.34</v>
      </c>
    </row>
    <row r="20">
      <c r="A20" s="4" t="inlineStr">
        <is>
          <t>Expiration Date</t>
        </is>
      </c>
      <c r="E20" s="4" t="inlineStr">
        <is>
          <t>Jun. 30,
		2021</t>
        </is>
      </c>
    </row>
    <row r="21">
      <c r="A21" s="4" t="inlineStr">
        <is>
          <t>Warrant Five [Member]</t>
        </is>
      </c>
    </row>
    <row r="22">
      <c r="A22" s="4" t="inlineStr">
        <is>
          <t>Shares Underlying Outstanding Warrants</t>
        </is>
      </c>
      <c r="E22" s="6" t="n">
        <v>604703</v>
      </c>
    </row>
    <row r="23">
      <c r="A23" s="4" t="inlineStr">
        <is>
          <t>Exercise Price</t>
        </is>
      </c>
      <c r="E23" s="8" t="n">
        <v>5.34</v>
      </c>
    </row>
    <row r="24">
      <c r="A24" s="4" t="inlineStr">
        <is>
          <t>Expiration Date</t>
        </is>
      </c>
      <c r="E24" s="4" t="inlineStr">
        <is>
          <t>Jun. 30,
		2022</t>
        </is>
      </c>
    </row>
    <row r="25">
      <c r="A25" s="4" t="inlineStr">
        <is>
          <t>Warrant Six [Member]</t>
        </is>
      </c>
    </row>
    <row r="26">
      <c r="A26" s="4" t="inlineStr">
        <is>
          <t>Shares Underlying Outstanding Warrants</t>
        </is>
      </c>
      <c r="E26" s="6" t="n">
        <v>262173</v>
      </c>
    </row>
    <row r="27">
      <c r="A27" s="4" t="inlineStr">
        <is>
          <t>Exercise Price</t>
        </is>
      </c>
      <c r="E27" s="8" t="n">
        <v>5.34</v>
      </c>
    </row>
    <row r="28">
      <c r="A28" s="4" t="inlineStr">
        <is>
          <t>Expiration Date</t>
        </is>
      </c>
      <c r="E28" s="4" t="inlineStr">
        <is>
          <t>Jun. 30,
		2023</t>
        </is>
      </c>
    </row>
    <row r="29">
      <c r="A29" s="4" t="inlineStr">
        <is>
          <t>Warrant Seven [Member]</t>
        </is>
      </c>
    </row>
    <row r="30">
      <c r="A30" s="4" t="inlineStr">
        <is>
          <t>Shares Underlying Outstanding Warrants</t>
        </is>
      </c>
      <c r="E30" s="6" t="n">
        <v>280899</v>
      </c>
    </row>
    <row r="31">
      <c r="A31" s="4" t="inlineStr">
        <is>
          <t>Exercise Price</t>
        </is>
      </c>
      <c r="E31" s="8" t="n">
        <v>5.34</v>
      </c>
    </row>
    <row r="32">
      <c r="A32" s="4" t="inlineStr">
        <is>
          <t>Expiration Date</t>
        </is>
      </c>
      <c r="E32" s="4" t="inlineStr">
        <is>
          <t>Jun. 30,
		2024</t>
        </is>
      </c>
    </row>
    <row r="33">
      <c r="A33" s="4" t="inlineStr">
        <is>
          <t>Warrant Eight [Member]</t>
        </is>
      </c>
    </row>
    <row r="34">
      <c r="A34" s="4" t="inlineStr">
        <is>
          <t>Shares Underlying Outstanding Warrants</t>
        </is>
      </c>
      <c r="E34" s="6" t="n">
        <v>318353</v>
      </c>
    </row>
    <row r="35">
      <c r="A35" s="4" t="inlineStr">
        <is>
          <t>Exercise Price</t>
        </is>
      </c>
      <c r="E35" s="8" t="n">
        <v>5.34</v>
      </c>
    </row>
    <row r="36">
      <c r="A36" s="4" t="inlineStr">
        <is>
          <t>Expiration Date</t>
        </is>
      </c>
      <c r="E36" s="4" t="inlineStr">
        <is>
          <t>Jun. 30,
		2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31" customWidth="1" min="2" max="2"/>
  </cols>
  <sheetData>
    <row r="1">
      <c r="A1" s="1" t="inlineStr">
        <is>
          <t>Subsequent Events (Details Narrative) (10-K)</t>
        </is>
      </c>
      <c r="B1" s="2" t="inlineStr">
        <is>
          <t>Jul. 22, 2020</t>
        </is>
      </c>
    </row>
    <row r="2">
      <c r="A2" s="4" t="inlineStr">
        <is>
          <t>Forecast [Member]</t>
        </is>
      </c>
    </row>
    <row r="3">
      <c r="A3" s="4" t="inlineStr">
        <is>
          <t>Reverse stock split</t>
        </is>
      </c>
      <c r="B3" s="4" t="inlineStr">
        <is>
          <t>1-for-2.67 reverse stock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row>
    <row r="6">
      <c r="A6" s="4" t="inlineStr">
        <is>
          <t>Research and development</t>
        </is>
      </c>
      <c r="B6" s="6" t="n">
        <v>158031</v>
      </c>
      <c r="C6" s="6" t="n">
        <v>284504</v>
      </c>
      <c r="D6" s="6" t="n">
        <v>458726</v>
      </c>
      <c r="E6" s="6" t="n">
        <v>2347746</v>
      </c>
      <c r="F6" s="6" t="n">
        <v>2606420</v>
      </c>
      <c r="G6" s="6" t="n">
        <v>1270016</v>
      </c>
    </row>
    <row r="7">
      <c r="A7" s="4" t="inlineStr">
        <is>
          <t>General and administrative</t>
        </is>
      </c>
      <c r="B7" s="6" t="n">
        <v>98834</v>
      </c>
      <c r="C7" s="6" t="n">
        <v>51509</v>
      </c>
      <c r="D7" s="6" t="n">
        <v>253210</v>
      </c>
      <c r="E7" s="6" t="n">
        <v>741025</v>
      </c>
      <c r="F7" s="6" t="n">
        <v>818887</v>
      </c>
      <c r="G7" s="6" t="n">
        <v>419639</v>
      </c>
    </row>
    <row r="8">
      <c r="A8" s="4" t="inlineStr">
        <is>
          <t>Total operating expenses</t>
        </is>
      </c>
      <c r="B8" s="6" t="n">
        <v>256865</v>
      </c>
      <c r="C8" s="6" t="n">
        <v>336013</v>
      </c>
      <c r="D8" s="6" t="n">
        <v>711936</v>
      </c>
      <c r="E8" s="6" t="n">
        <v>3088771</v>
      </c>
      <c r="F8" s="6" t="n">
        <v>3425307</v>
      </c>
      <c r="G8" s="6" t="n">
        <v>1689655</v>
      </c>
    </row>
    <row r="9">
      <c r="A9" s="4" t="inlineStr">
        <is>
          <t>Loss from operations</t>
        </is>
      </c>
      <c r="B9" s="6" t="n">
        <v>-256865</v>
      </c>
      <c r="C9" s="6" t="n">
        <v>-336013</v>
      </c>
      <c r="D9" s="6" t="n">
        <v>-711936</v>
      </c>
      <c r="E9" s="6" t="n">
        <v>-3088771</v>
      </c>
      <c r="F9" s="6" t="n">
        <v>-3425307</v>
      </c>
      <c r="G9" s="6" t="n">
        <v>-1689655</v>
      </c>
    </row>
    <row r="10">
      <c r="A10" s="4" t="inlineStr">
        <is>
          <t>Net loss</t>
        </is>
      </c>
      <c r="B10" s="5" t="n">
        <v>-256865</v>
      </c>
      <c r="C10" s="5" t="n">
        <v>-336013</v>
      </c>
      <c r="D10" s="5" t="n">
        <v>-711936</v>
      </c>
      <c r="E10" s="5" t="n">
        <v>-3088771</v>
      </c>
      <c r="F10" s="5" t="n">
        <v>-3425307</v>
      </c>
      <c r="G10" s="5" t="n">
        <v>-1689655</v>
      </c>
    </row>
    <row r="11">
      <c r="A11" s="3" t="inlineStr">
        <is>
          <t>Per share information:</t>
        </is>
      </c>
    </row>
    <row r="12">
      <c r="A12" s="4" t="inlineStr">
        <is>
          <t>Net loss per common share, basic and diluted</t>
        </is>
      </c>
      <c r="B12" s="8" t="n">
        <v>-0.03</v>
      </c>
      <c r="C12" s="8" t="n">
        <v>-1.15</v>
      </c>
      <c r="D12" s="8" t="n">
        <v>-0.08</v>
      </c>
      <c r="E12" s="8" t="n">
        <v>-13.26</v>
      </c>
      <c r="F12" s="8" t="n">
        <v>-1.52</v>
      </c>
      <c r="G12" s="8" t="n">
        <v>-8.32</v>
      </c>
    </row>
    <row r="13">
      <c r="A13" s="4" t="inlineStr">
        <is>
          <t>Weighted average common shares outstanding, basic and diluted</t>
        </is>
      </c>
      <c r="B13" s="6" t="n">
        <v>8788032</v>
      </c>
      <c r="C13" s="6" t="n">
        <v>291780</v>
      </c>
      <c r="D13" s="6" t="n">
        <v>8628958</v>
      </c>
      <c r="E13" s="6" t="n">
        <v>232916</v>
      </c>
      <c r="F13" s="6" t="n">
        <v>2257979</v>
      </c>
      <c r="G13" s="6" t="n">
        <v>20299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Statements of Stockholders' Equity (Deficit)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7</t>
        </is>
      </c>
      <c r="B2" s="5" t="n">
        <v>203</v>
      </c>
      <c r="C2" s="5" t="n">
        <v>1962</v>
      </c>
      <c r="D2" s="5" t="n">
        <v>13566465</v>
      </c>
      <c r="E2" s="5" t="n">
        <v>-22099029</v>
      </c>
      <c r="F2" s="5" t="n">
        <v>-8530399</v>
      </c>
    </row>
    <row r="3">
      <c r="A3" s="4" t="inlineStr">
        <is>
          <t>Balance, shares at Dec. 31, 2017</t>
        </is>
      </c>
      <c r="B3" s="6" t="n">
        <v>202996</v>
      </c>
      <c r="C3" s="6" t="n">
        <v>1961638</v>
      </c>
    </row>
    <row r="4">
      <c r="A4" s="4" t="inlineStr">
        <is>
          <t>Preferred Stock Sold</t>
        </is>
      </c>
      <c r="B4" s="4" t="inlineStr">
        <is>
          <t xml:space="preserve"> </t>
        </is>
      </c>
      <c r="C4" s="5" t="n">
        <v>19</v>
      </c>
      <c r="D4" s="6" t="n">
        <v>99981</v>
      </c>
      <c r="E4" s="4" t="inlineStr">
        <is>
          <t xml:space="preserve"> </t>
        </is>
      </c>
      <c r="F4" s="6" t="n">
        <v>100000</v>
      </c>
    </row>
    <row r="5">
      <c r="A5" s="4" t="inlineStr">
        <is>
          <t>Preferred Stock Sold, shares</t>
        </is>
      </c>
      <c r="B5" s="4" t="inlineStr">
        <is>
          <t xml:space="preserve"> </t>
        </is>
      </c>
      <c r="C5" s="6" t="n">
        <v>18727</v>
      </c>
    </row>
    <row r="6">
      <c r="A6" s="4" t="inlineStr">
        <is>
          <t>Net loss</t>
        </is>
      </c>
      <c r="B6" s="4" t="inlineStr">
        <is>
          <t xml:space="preserve"> </t>
        </is>
      </c>
      <c r="C6" s="4" t="inlineStr">
        <is>
          <t xml:space="preserve"> </t>
        </is>
      </c>
      <c r="D6" s="4" t="inlineStr">
        <is>
          <t xml:space="preserve"> </t>
        </is>
      </c>
      <c r="E6" s="6" t="n">
        <v>-1689655</v>
      </c>
      <c r="F6" s="6" t="n">
        <v>-1689655</v>
      </c>
    </row>
    <row r="7">
      <c r="A7" s="4" t="inlineStr">
        <is>
          <t>Balance at Dec. 31, 2018</t>
        </is>
      </c>
      <c r="B7" s="5" t="n">
        <v>203</v>
      </c>
      <c r="C7" s="5" t="n">
        <v>1981</v>
      </c>
      <c r="D7" s="6" t="n">
        <v>13666446</v>
      </c>
      <c r="E7" s="6" t="n">
        <v>-23788684</v>
      </c>
      <c r="F7" s="6" t="n">
        <v>-10120054</v>
      </c>
    </row>
    <row r="8">
      <c r="A8" s="4" t="inlineStr">
        <is>
          <t>Balance, shares at Dec. 31, 2018</t>
        </is>
      </c>
      <c r="B8" s="6" t="n">
        <v>202996</v>
      </c>
      <c r="C8" s="6" t="n">
        <v>1980365</v>
      </c>
    </row>
    <row r="9">
      <c r="A9" s="4" t="inlineStr">
        <is>
          <t>Net loss</t>
        </is>
      </c>
      <c r="B9" s="4" t="inlineStr">
        <is>
          <t xml:space="preserve"> </t>
        </is>
      </c>
      <c r="C9" s="4" t="inlineStr">
        <is>
          <t xml:space="preserve"> </t>
        </is>
      </c>
      <c r="D9" s="4" t="inlineStr">
        <is>
          <t xml:space="preserve"> </t>
        </is>
      </c>
      <c r="E9" s="6" t="n">
        <v>-148731</v>
      </c>
      <c r="F9" s="6" t="n">
        <v>-148731</v>
      </c>
    </row>
    <row r="10">
      <c r="A10" s="4" t="inlineStr">
        <is>
          <t>Balance at Mar. 31, 2019</t>
        </is>
      </c>
      <c r="B10" s="5" t="n">
        <v>203</v>
      </c>
      <c r="C10" s="5" t="n">
        <v>1981</v>
      </c>
      <c r="D10" s="6" t="n">
        <v>13666446</v>
      </c>
      <c r="E10" s="6" t="n">
        <v>-23937415</v>
      </c>
      <c r="F10" s="6" t="n">
        <v>-10268785</v>
      </c>
    </row>
    <row r="11">
      <c r="A11" s="4" t="inlineStr">
        <is>
          <t>Balance, shares at Mar. 31, 2019</t>
        </is>
      </c>
      <c r="B11" s="6" t="n">
        <v>202996</v>
      </c>
      <c r="C11" s="6" t="n">
        <v>1980365</v>
      </c>
    </row>
    <row r="12">
      <c r="A12" s="4" t="inlineStr">
        <is>
          <t>Balance at Dec. 31, 2018</t>
        </is>
      </c>
      <c r="B12" s="5" t="n">
        <v>203</v>
      </c>
      <c r="C12" s="5" t="n">
        <v>1981</v>
      </c>
      <c r="D12" s="6" t="n">
        <v>13666446</v>
      </c>
      <c r="E12" s="6" t="n">
        <v>-23788684</v>
      </c>
      <c r="F12" s="6" t="n">
        <v>-10120054</v>
      </c>
    </row>
    <row r="13">
      <c r="A13" s="4" t="inlineStr">
        <is>
          <t>Balance, shares at Dec. 31, 2018</t>
        </is>
      </c>
      <c r="B13" s="6" t="n">
        <v>202996</v>
      </c>
      <c r="C13" s="6" t="n">
        <v>1980365</v>
      </c>
    </row>
    <row r="14">
      <c r="A14" s="4" t="inlineStr">
        <is>
          <t>Net loss</t>
        </is>
      </c>
      <c r="F14" s="6" t="n">
        <v>-3088771</v>
      </c>
    </row>
    <row r="15">
      <c r="A15" s="4" t="inlineStr">
        <is>
          <t>Balance at Sep. 30, 2019</t>
        </is>
      </c>
      <c r="B15" s="5" t="n">
        <v>8371</v>
      </c>
      <c r="C15" s="5" t="n">
        <v>1981</v>
      </c>
      <c r="D15" s="6" t="n">
        <v>25658278</v>
      </c>
      <c r="E15" s="6" t="n">
        <v>-26877455</v>
      </c>
      <c r="F15" s="6" t="n">
        <v>-1208825</v>
      </c>
    </row>
    <row r="16">
      <c r="A16" s="4" t="inlineStr">
        <is>
          <t>Balance, shares at Sep. 30, 2019</t>
        </is>
      </c>
      <c r="B16" s="6" t="n">
        <v>8371113</v>
      </c>
      <c r="C16" s="6" t="n">
        <v>1980365</v>
      </c>
    </row>
    <row r="17">
      <c r="A17" s="4" t="inlineStr">
        <is>
          <t>Balance at Dec. 31, 2018</t>
        </is>
      </c>
      <c r="B17" s="5" t="n">
        <v>203</v>
      </c>
      <c r="C17" s="5" t="n">
        <v>1981</v>
      </c>
      <c r="D17" s="6" t="n">
        <v>13666446</v>
      </c>
      <c r="E17" s="6" t="n">
        <v>-23788684</v>
      </c>
      <c r="F17" s="6" t="n">
        <v>-10120054</v>
      </c>
    </row>
    <row r="18">
      <c r="A18" s="4" t="inlineStr">
        <is>
          <t>Balance, shares at Dec. 31, 2018</t>
        </is>
      </c>
      <c r="B18" s="6" t="n">
        <v>202996</v>
      </c>
      <c r="C18" s="6" t="n">
        <v>1980365</v>
      </c>
    </row>
    <row r="19">
      <c r="A19" s="4" t="inlineStr">
        <is>
          <t>Exchange of related party payables and warrants for common stock</t>
        </is>
      </c>
      <c r="B19" s="5" t="n">
        <v>8013</v>
      </c>
      <c r="C19" s="4" t="inlineStr">
        <is>
          <t xml:space="preserve"> </t>
        </is>
      </c>
      <c r="D19" s="6" t="n">
        <v>11991987</v>
      </c>
      <c r="E19" s="4" t="inlineStr">
        <is>
          <t xml:space="preserve"> </t>
        </is>
      </c>
      <c r="F19" s="6" t="n">
        <v>12000000</v>
      </c>
    </row>
    <row r="20">
      <c r="A20" s="4" t="inlineStr">
        <is>
          <t>Exchange of related party payables and warrants for common stock, shares</t>
        </is>
      </c>
      <c r="B20" s="6" t="n">
        <v>8012684</v>
      </c>
      <c r="C20" s="4" t="inlineStr">
        <is>
          <t xml:space="preserve"> </t>
        </is>
      </c>
    </row>
    <row r="21">
      <c r="A21" s="4" t="inlineStr">
        <is>
          <t>Stock-based compensation</t>
        </is>
      </c>
      <c r="B21" s="5" t="n">
        <v>242</v>
      </c>
      <c r="C21" s="4" t="inlineStr">
        <is>
          <t xml:space="preserve"> </t>
        </is>
      </c>
      <c r="D21" s="6" t="n">
        <v>194701</v>
      </c>
      <c r="E21" s="4" t="inlineStr">
        <is>
          <t xml:space="preserve"> </t>
        </is>
      </c>
      <c r="F21" s="6" t="n">
        <v>194943</v>
      </c>
    </row>
    <row r="22">
      <c r="A22" s="4" t="inlineStr">
        <is>
          <t>Stock-based compensation, shares</t>
        </is>
      </c>
      <c r="B22" s="6" t="n">
        <v>242368</v>
      </c>
      <c r="C22" s="4" t="inlineStr">
        <is>
          <t xml:space="preserve"> </t>
        </is>
      </c>
    </row>
    <row r="23">
      <c r="A23" s="4" t="inlineStr">
        <is>
          <t>Net loss</t>
        </is>
      </c>
      <c r="B23" s="4" t="inlineStr">
        <is>
          <t xml:space="preserve"> </t>
        </is>
      </c>
      <c r="C23" s="4" t="inlineStr">
        <is>
          <t xml:space="preserve"> </t>
        </is>
      </c>
      <c r="D23" s="4" t="inlineStr">
        <is>
          <t xml:space="preserve"> </t>
        </is>
      </c>
      <c r="E23" s="6" t="n">
        <v>-3425307</v>
      </c>
      <c r="F23" s="6" t="n">
        <v>-3425307</v>
      </c>
    </row>
    <row r="24">
      <c r="A24" s="4" t="inlineStr">
        <is>
          <t>Balance at Dec. 31, 2019</t>
        </is>
      </c>
      <c r="B24" s="5" t="n">
        <v>8458</v>
      </c>
      <c r="C24" s="5" t="n">
        <v>1981</v>
      </c>
      <c r="D24" s="6" t="n">
        <v>25853134</v>
      </c>
      <c r="E24" s="6" t="n">
        <v>-27213991</v>
      </c>
      <c r="F24" s="6" t="n">
        <v>-1350418</v>
      </c>
    </row>
    <row r="25">
      <c r="A25" s="4" t="inlineStr">
        <is>
          <t>Balance, shares at Dec. 31, 2019</t>
        </is>
      </c>
      <c r="B25" s="6" t="n">
        <v>8458048</v>
      </c>
      <c r="C25" s="6" t="n">
        <v>1980365</v>
      </c>
    </row>
    <row r="26">
      <c r="A26" s="4" t="inlineStr">
        <is>
          <t>Balance at Mar. 31, 2019</t>
        </is>
      </c>
      <c r="B26" s="5" t="n">
        <v>203</v>
      </c>
      <c r="C26" s="5" t="n">
        <v>1981</v>
      </c>
      <c r="D26" s="6" t="n">
        <v>13666446</v>
      </c>
      <c r="E26" s="6" t="n">
        <v>-23937415</v>
      </c>
      <c r="F26" s="6" t="n">
        <v>-10268785</v>
      </c>
    </row>
    <row r="27">
      <c r="A27" s="4" t="inlineStr">
        <is>
          <t>Balance, shares at Mar. 31, 2019</t>
        </is>
      </c>
      <c r="B27" s="6" t="n">
        <v>202996</v>
      </c>
      <c r="C27" s="6" t="n">
        <v>1980365</v>
      </c>
    </row>
    <row r="28">
      <c r="A28" s="4" t="inlineStr">
        <is>
          <t>Net loss</t>
        </is>
      </c>
      <c r="B28" s="4" t="inlineStr">
        <is>
          <t xml:space="preserve"> </t>
        </is>
      </c>
      <c r="C28" s="4" t="inlineStr">
        <is>
          <t xml:space="preserve"> </t>
        </is>
      </c>
      <c r="D28" s="4" t="inlineStr">
        <is>
          <t xml:space="preserve"> </t>
        </is>
      </c>
      <c r="E28" s="6" t="n">
        <v>-2604027</v>
      </c>
      <c r="F28" s="6" t="n">
        <v>-2604027</v>
      </c>
    </row>
    <row r="29">
      <c r="A29" s="4" t="inlineStr">
        <is>
          <t>Balance at Jun. 30, 2019</t>
        </is>
      </c>
      <c r="B29" s="5" t="n">
        <v>203</v>
      </c>
      <c r="C29" s="5" t="n">
        <v>1981</v>
      </c>
      <c r="D29" s="6" t="n">
        <v>13666446</v>
      </c>
      <c r="E29" s="6" t="n">
        <v>-26541442</v>
      </c>
      <c r="F29" s="6" t="n">
        <v>-12872812</v>
      </c>
    </row>
    <row r="30">
      <c r="A30" s="4" t="inlineStr">
        <is>
          <t>Balance, shares at Jun. 30, 2019</t>
        </is>
      </c>
      <c r="B30" s="6" t="n">
        <v>202996</v>
      </c>
      <c r="C30" s="6" t="n">
        <v>1980365</v>
      </c>
    </row>
    <row r="31">
      <c r="A31" s="4" t="inlineStr">
        <is>
          <t>Exchange of related party payables and warrants for common stock</t>
        </is>
      </c>
      <c r="B31" s="5" t="n">
        <v>8013</v>
      </c>
      <c r="C31" s="4" t="inlineStr">
        <is>
          <t xml:space="preserve"> </t>
        </is>
      </c>
      <c r="D31" s="6" t="n">
        <v>11991987</v>
      </c>
      <c r="E31" s="4" t="inlineStr">
        <is>
          <t xml:space="preserve"> </t>
        </is>
      </c>
      <c r="F31" s="6" t="n">
        <v>12000000</v>
      </c>
    </row>
    <row r="32">
      <c r="A32" s="4" t="inlineStr">
        <is>
          <t>Exchange of related party payables and warrants for common stock, shares</t>
        </is>
      </c>
      <c r="B32" s="6" t="n">
        <v>8012684</v>
      </c>
      <c r="C32" s="4" t="inlineStr">
        <is>
          <t xml:space="preserve"> </t>
        </is>
      </c>
    </row>
    <row r="33">
      <c r="A33" s="4" t="inlineStr">
        <is>
          <t>Stock-based compensation</t>
        </is>
      </c>
      <c r="B33" s="5" t="n">
        <v>155</v>
      </c>
      <c r="C33" s="4" t="inlineStr">
        <is>
          <t xml:space="preserve"> </t>
        </is>
      </c>
      <c r="D33" s="6" t="n">
        <v>-155</v>
      </c>
      <c r="E33" s="4" t="inlineStr">
        <is>
          <t xml:space="preserve"> </t>
        </is>
      </c>
      <c r="F33" s="4" t="inlineStr">
        <is>
          <t xml:space="preserve"> </t>
        </is>
      </c>
    </row>
    <row r="34">
      <c r="A34" s="4" t="inlineStr">
        <is>
          <t>Stock-based compensation, shares</t>
        </is>
      </c>
      <c r="B34" s="6" t="n">
        <v>155433</v>
      </c>
    </row>
    <row r="35">
      <c r="A35" s="4" t="inlineStr">
        <is>
          <t>Net loss</t>
        </is>
      </c>
      <c r="B35" s="4" t="inlineStr">
        <is>
          <t xml:space="preserve"> </t>
        </is>
      </c>
      <c r="C35" s="4" t="inlineStr">
        <is>
          <t xml:space="preserve"> </t>
        </is>
      </c>
      <c r="D35" s="4" t="inlineStr">
        <is>
          <t xml:space="preserve"> </t>
        </is>
      </c>
      <c r="E35" s="6" t="n">
        <v>-336013</v>
      </c>
      <c r="F35" s="6" t="n">
        <v>-336013</v>
      </c>
    </row>
    <row r="36">
      <c r="A36" s="4" t="inlineStr">
        <is>
          <t>Balance at Sep. 30, 2019</t>
        </is>
      </c>
      <c r="B36" s="5" t="n">
        <v>8371</v>
      </c>
      <c r="C36" s="5" t="n">
        <v>1981</v>
      </c>
      <c r="D36" s="6" t="n">
        <v>25658278</v>
      </c>
      <c r="E36" s="6" t="n">
        <v>-26877455</v>
      </c>
      <c r="F36" s="6" t="n">
        <v>-1208825</v>
      </c>
    </row>
    <row r="37">
      <c r="A37" s="4" t="inlineStr">
        <is>
          <t>Balance, shares at Sep. 30, 2019</t>
        </is>
      </c>
      <c r="B37" s="6" t="n">
        <v>8371113</v>
      </c>
      <c r="C37" s="6" t="n">
        <v>1980365</v>
      </c>
    </row>
    <row r="38">
      <c r="A38" s="4" t="inlineStr">
        <is>
          <t>Balance at Dec. 31, 2019</t>
        </is>
      </c>
      <c r="B38" s="5" t="n">
        <v>8458</v>
      </c>
      <c r="C38" s="5" t="n">
        <v>1981</v>
      </c>
      <c r="D38" s="6" t="n">
        <v>25853134</v>
      </c>
      <c r="E38" s="6" t="n">
        <v>-27213991</v>
      </c>
      <c r="F38" s="6" t="n">
        <v>-1350418</v>
      </c>
    </row>
    <row r="39">
      <c r="A39" s="4" t="inlineStr">
        <is>
          <t>Balance, shares at Dec. 31, 2019</t>
        </is>
      </c>
      <c r="B39" s="6" t="n">
        <v>8458048</v>
      </c>
      <c r="C39" s="6" t="n">
        <v>1980365</v>
      </c>
    </row>
    <row r="40">
      <c r="A40" s="4" t="inlineStr">
        <is>
          <t>Stock-based compensation</t>
        </is>
      </c>
      <c r="B40" s="5" t="n">
        <v>78</v>
      </c>
      <c r="C40" s="4" t="inlineStr">
        <is>
          <t xml:space="preserve"> </t>
        </is>
      </c>
      <c r="D40" s="6" t="n">
        <v>173865</v>
      </c>
      <c r="E40" s="4" t="inlineStr">
        <is>
          <t xml:space="preserve"> </t>
        </is>
      </c>
      <c r="F40" s="6" t="n">
        <v>173943</v>
      </c>
    </row>
    <row r="41">
      <c r="A41" s="4" t="inlineStr">
        <is>
          <t>Stock-based compensation, shares</t>
        </is>
      </c>
      <c r="B41" s="6" t="n">
        <v>77571</v>
      </c>
    </row>
    <row r="42">
      <c r="A42" s="4" t="inlineStr">
        <is>
          <t>Net loss</t>
        </is>
      </c>
      <c r="B42" s="4" t="inlineStr">
        <is>
          <t xml:space="preserve"> </t>
        </is>
      </c>
      <c r="C42" s="4" t="inlineStr">
        <is>
          <t xml:space="preserve"> </t>
        </is>
      </c>
      <c r="D42" s="4" t="inlineStr">
        <is>
          <t xml:space="preserve"> </t>
        </is>
      </c>
      <c r="E42" s="6" t="n">
        <v>-244641</v>
      </c>
      <c r="F42" s="6" t="n">
        <v>-244641</v>
      </c>
    </row>
    <row r="43">
      <c r="A43" s="4" t="inlineStr">
        <is>
          <t>Balance at Mar. 31, 2020</t>
        </is>
      </c>
      <c r="B43" s="5" t="n">
        <v>8536</v>
      </c>
      <c r="C43" s="5" t="n">
        <v>1981</v>
      </c>
      <c r="D43" s="6" t="n">
        <v>26026999</v>
      </c>
      <c r="E43" s="6" t="n">
        <v>-27458632</v>
      </c>
      <c r="F43" s="6" t="n">
        <v>-1421116</v>
      </c>
    </row>
    <row r="44">
      <c r="A44" s="4" t="inlineStr">
        <is>
          <t>Balance, shares at Mar. 31, 2020</t>
        </is>
      </c>
      <c r="B44" s="6" t="n">
        <v>8535619</v>
      </c>
      <c r="C44" s="6" t="n">
        <v>1980365</v>
      </c>
    </row>
    <row r="45">
      <c r="A45" s="4" t="inlineStr">
        <is>
          <t>Balance at Dec. 31, 2019</t>
        </is>
      </c>
      <c r="B45" s="5" t="n">
        <v>8458</v>
      </c>
      <c r="C45" s="5" t="n">
        <v>1981</v>
      </c>
      <c r="D45" s="6" t="n">
        <v>25853134</v>
      </c>
      <c r="E45" s="6" t="n">
        <v>-27213991</v>
      </c>
      <c r="F45" s="6" t="n">
        <v>-1350418</v>
      </c>
    </row>
    <row r="46">
      <c r="A46" s="4" t="inlineStr">
        <is>
          <t>Balance, shares at Dec. 31, 2019</t>
        </is>
      </c>
      <c r="B46" s="6" t="n">
        <v>8458048</v>
      </c>
      <c r="C46" s="6" t="n">
        <v>1980365</v>
      </c>
    </row>
    <row r="47">
      <c r="A47" s="4" t="inlineStr">
        <is>
          <t>Net loss</t>
        </is>
      </c>
      <c r="F47" s="6" t="n">
        <v>-711936</v>
      </c>
    </row>
    <row r="48">
      <c r="A48" s="4" t="inlineStr">
        <is>
          <t>Balance at Sep. 30, 2020</t>
        </is>
      </c>
      <c r="B48" s="5" t="n">
        <v>11970</v>
      </c>
      <c r="C48" s="4" t="inlineStr">
        <is>
          <t xml:space="preserve"> </t>
        </is>
      </c>
      <c r="D48" s="6" t="n">
        <v>32572042</v>
      </c>
      <c r="E48" s="6" t="n">
        <v>-27925927</v>
      </c>
      <c r="F48" s="6" t="n">
        <v>4658085</v>
      </c>
    </row>
    <row r="49">
      <c r="A49" s="4" t="inlineStr">
        <is>
          <t>Balance, shares at Sep. 30, 2020</t>
        </is>
      </c>
      <c r="B49" s="6" t="n">
        <v>11970185</v>
      </c>
      <c r="C49" s="4" t="inlineStr">
        <is>
          <t xml:space="preserve"> </t>
        </is>
      </c>
    </row>
    <row r="50">
      <c r="A50" s="4" t="inlineStr">
        <is>
          <t>Balance at Mar. 31, 2020</t>
        </is>
      </c>
      <c r="B50" s="5" t="n">
        <v>8536</v>
      </c>
      <c r="C50" s="5" t="n">
        <v>1981</v>
      </c>
      <c r="D50" s="6" t="n">
        <v>26026999</v>
      </c>
      <c r="E50" s="6" t="n">
        <v>-27458632</v>
      </c>
      <c r="F50" s="6" t="n">
        <v>-1421116</v>
      </c>
    </row>
    <row r="51">
      <c r="A51" s="4" t="inlineStr">
        <is>
          <t>Balance, shares at Mar. 31, 2020</t>
        </is>
      </c>
      <c r="B51" s="6" t="n">
        <v>8535619</v>
      </c>
      <c r="C51" s="6" t="n">
        <v>1980365</v>
      </c>
    </row>
    <row r="52">
      <c r="A52" s="4" t="inlineStr">
        <is>
          <t>Stock-based compensation</t>
        </is>
      </c>
      <c r="B52" s="5" t="n">
        <v>78</v>
      </c>
      <c r="C52" s="4" t="inlineStr">
        <is>
          <t xml:space="preserve"> </t>
        </is>
      </c>
      <c r="D52" s="6" t="n">
        <v>173865</v>
      </c>
      <c r="E52" s="4" t="inlineStr">
        <is>
          <t xml:space="preserve"> </t>
        </is>
      </c>
      <c r="F52" s="6" t="n">
        <v>173943</v>
      </c>
    </row>
    <row r="53">
      <c r="A53" s="4" t="inlineStr">
        <is>
          <t>Stock-based compensation, shares</t>
        </is>
      </c>
      <c r="B53" s="6" t="n">
        <v>77571</v>
      </c>
      <c r="C53" s="4" t="inlineStr">
        <is>
          <t xml:space="preserve"> </t>
        </is>
      </c>
    </row>
    <row r="54">
      <c r="A54" s="4" t="inlineStr">
        <is>
          <t>Net loss</t>
        </is>
      </c>
      <c r="B54" s="4" t="inlineStr">
        <is>
          <t xml:space="preserve"> </t>
        </is>
      </c>
      <c r="C54" s="4" t="inlineStr">
        <is>
          <t xml:space="preserve"> </t>
        </is>
      </c>
      <c r="D54" s="4" t="inlineStr">
        <is>
          <t xml:space="preserve"> </t>
        </is>
      </c>
      <c r="E54" s="6" t="n">
        <v>-210430</v>
      </c>
      <c r="F54" s="6" t="n">
        <v>-210430</v>
      </c>
    </row>
    <row r="55">
      <c r="A55" s="4" t="inlineStr">
        <is>
          <t>Balance at Jun. 30, 2020</t>
        </is>
      </c>
      <c r="B55" s="5" t="n">
        <v>8614</v>
      </c>
      <c r="C55" s="5" t="n">
        <v>1981</v>
      </c>
      <c r="D55" s="6" t="n">
        <v>26200864</v>
      </c>
      <c r="E55" s="6" t="n">
        <v>-27669062</v>
      </c>
      <c r="F55" s="6" t="n">
        <v>-1457603</v>
      </c>
    </row>
    <row r="56">
      <c r="A56" s="4" t="inlineStr">
        <is>
          <t>Balance, shares at Jun. 30, 2020</t>
        </is>
      </c>
      <c r="B56" s="6" t="n">
        <v>8613190</v>
      </c>
      <c r="C56" s="6" t="n">
        <v>1980365</v>
      </c>
    </row>
    <row r="57">
      <c r="A57" s="4" t="inlineStr">
        <is>
          <t>Stock-based compensation</t>
        </is>
      </c>
      <c r="B57" s="5" t="n">
        <v>73</v>
      </c>
      <c r="C57" s="4" t="inlineStr">
        <is>
          <t xml:space="preserve"> </t>
        </is>
      </c>
      <c r="D57" s="6" t="n">
        <v>164978</v>
      </c>
      <c r="E57" s="4" t="inlineStr">
        <is>
          <t xml:space="preserve"> </t>
        </is>
      </c>
      <c r="F57" s="6" t="n">
        <v>165051</v>
      </c>
    </row>
    <row r="58">
      <c r="A58" s="4" t="inlineStr">
        <is>
          <t>Stock-based compensation, shares</t>
        </is>
      </c>
      <c r="B58" s="6" t="n">
        <v>73356</v>
      </c>
      <c r="C58" s="4" t="inlineStr">
        <is>
          <t xml:space="preserve"> </t>
        </is>
      </c>
    </row>
    <row r="59">
      <c r="A59" s="4" t="inlineStr">
        <is>
          <t>Issuance of common stock in initial public offering, net of offering costs</t>
        </is>
      </c>
      <c r="B59" s="5" t="n">
        <v>1260</v>
      </c>
      <c r="C59" s="4" t="inlineStr">
        <is>
          <t xml:space="preserve"> </t>
        </is>
      </c>
      <c r="D59" s="6" t="n">
        <v>6206242</v>
      </c>
      <c r="E59" s="4" t="inlineStr">
        <is>
          <t xml:space="preserve"> </t>
        </is>
      </c>
      <c r="F59" s="6" t="n">
        <v>6207502</v>
      </c>
    </row>
    <row r="60">
      <c r="A60" s="4" t="inlineStr">
        <is>
          <t>Issuance of common stock in initial public offering, net of offering costs, shares</t>
        </is>
      </c>
      <c r="B60" s="6" t="n">
        <v>1260870</v>
      </c>
      <c r="C60" s="4" t="inlineStr">
        <is>
          <t xml:space="preserve"> </t>
        </is>
      </c>
    </row>
    <row r="61">
      <c r="A61" s="4" t="inlineStr">
        <is>
          <t>Additional preferred stock issued due to anti-dilution</t>
        </is>
      </c>
      <c r="B61" s="4" t="inlineStr">
        <is>
          <t xml:space="preserve"> </t>
        </is>
      </c>
      <c r="C61" s="5" t="n">
        <v>42</v>
      </c>
      <c r="D61" s="6" t="n">
        <v>-42</v>
      </c>
      <c r="E61" s="4" t="inlineStr">
        <is>
          <t xml:space="preserve"> </t>
        </is>
      </c>
      <c r="F61" s="4" t="inlineStr">
        <is>
          <t xml:space="preserve"> </t>
        </is>
      </c>
    </row>
    <row r="62">
      <c r="A62" s="4" t="inlineStr">
        <is>
          <t>Additional preferred stock issued due to anti-dilution, shares</t>
        </is>
      </c>
      <c r="B62" s="4" t="inlineStr">
        <is>
          <t xml:space="preserve"> </t>
        </is>
      </c>
      <c r="C62" s="6" t="n">
        <v>42404</v>
      </c>
    </row>
    <row r="63">
      <c r="A63" s="4" t="inlineStr">
        <is>
          <t>Conversion of preferred to common stock</t>
        </is>
      </c>
      <c r="B63" s="5" t="n">
        <v>2023</v>
      </c>
      <c r="C63" s="5" t="n">
        <v>-2023</v>
      </c>
      <c r="D63" s="4" t="inlineStr">
        <is>
          <t xml:space="preserve"> </t>
        </is>
      </c>
      <c r="E63" s="4" t="inlineStr">
        <is>
          <t xml:space="preserve"> </t>
        </is>
      </c>
      <c r="F63" s="4" t="inlineStr">
        <is>
          <t xml:space="preserve"> </t>
        </is>
      </c>
    </row>
    <row r="64">
      <c r="A64" s="4" t="inlineStr">
        <is>
          <t>Conversion of preferred to common stock, shares</t>
        </is>
      </c>
      <c r="B64" s="6" t="n">
        <v>2022769</v>
      </c>
      <c r="C64" s="6" t="n">
        <v>-2022769</v>
      </c>
    </row>
    <row r="65">
      <c r="A65" s="4" t="inlineStr">
        <is>
          <t>Net loss</t>
        </is>
      </c>
      <c r="B65" s="4" t="inlineStr">
        <is>
          <t xml:space="preserve"> </t>
        </is>
      </c>
      <c r="C65" s="4" t="inlineStr">
        <is>
          <t xml:space="preserve"> </t>
        </is>
      </c>
      <c r="D65" s="4" t="inlineStr">
        <is>
          <t xml:space="preserve"> </t>
        </is>
      </c>
      <c r="E65" s="6" t="n">
        <v>-256865</v>
      </c>
      <c r="F65" s="6" t="n">
        <v>-256865</v>
      </c>
    </row>
    <row r="66">
      <c r="A66" s="4" t="inlineStr">
        <is>
          <t>Balance at Sep. 30, 2020</t>
        </is>
      </c>
      <c r="B66" s="5" t="n">
        <v>11970</v>
      </c>
      <c r="C66" s="4" t="inlineStr">
        <is>
          <t xml:space="preserve"> </t>
        </is>
      </c>
      <c r="D66" s="5" t="n">
        <v>32572042</v>
      </c>
      <c r="E66" s="5" t="n">
        <v>-27925927</v>
      </c>
      <c r="F66" s="5" t="n">
        <v>4658085</v>
      </c>
    </row>
    <row r="67">
      <c r="A67" s="4" t="inlineStr">
        <is>
          <t>Balance, shares at Sep. 30, 2020</t>
        </is>
      </c>
      <c r="B67" s="6" t="n">
        <v>11970185</v>
      </c>
      <c r="C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perating activities:</t>
        </is>
      </c>
    </row>
    <row r="4">
      <c r="A4" s="4" t="inlineStr">
        <is>
          <t>Net loss</t>
        </is>
      </c>
      <c r="B4" s="5" t="n">
        <v>-711936</v>
      </c>
      <c r="C4" s="5" t="n">
        <v>-3088771</v>
      </c>
      <c r="D4" s="5" t="n">
        <v>-3425307</v>
      </c>
      <c r="E4" s="5" t="n">
        <v>-1689655</v>
      </c>
    </row>
    <row r="5">
      <c r="A5" s="3" t="inlineStr">
        <is>
          <t>Adjustments required to reconcile net loss to net cash used in operating activities:</t>
        </is>
      </c>
    </row>
    <row r="6">
      <c r="A6" s="4" t="inlineStr">
        <is>
          <t>Amortization</t>
        </is>
      </c>
      <c r="B6" s="6" t="n">
        <v>2706</v>
      </c>
      <c r="C6" s="6" t="n">
        <v>2705</v>
      </c>
      <c r="D6" s="6" t="n">
        <v>3607</v>
      </c>
      <c r="E6" s="6" t="n">
        <v>3607</v>
      </c>
    </row>
    <row r="7">
      <c r="A7" s="4" t="inlineStr">
        <is>
          <t>Stock-based compensation</t>
        </is>
      </c>
      <c r="B7" s="6" t="n">
        <v>512937</v>
      </c>
      <c r="C7" s="4" t="inlineStr">
        <is>
          <t xml:space="preserve"> </t>
        </is>
      </c>
      <c r="D7" s="6" t="n">
        <v>194943</v>
      </c>
      <c r="E7" s="4" t="inlineStr">
        <is>
          <t xml:space="preserve"> </t>
        </is>
      </c>
    </row>
    <row r="8">
      <c r="A8" s="3" t="inlineStr">
        <is>
          <t>Changes in operating assets and liabilities:</t>
        </is>
      </c>
    </row>
    <row r="9">
      <c r="A9" s="4" t="inlineStr">
        <is>
          <t>Accounts payable</t>
        </is>
      </c>
      <c r="B9" s="6" t="n">
        <v>15000</v>
      </c>
      <c r="C9" s="6" t="n">
        <v>323092</v>
      </c>
      <c r="D9" s="6" t="n">
        <v>393402</v>
      </c>
      <c r="E9" s="6" t="n">
        <v>80967</v>
      </c>
    </row>
    <row r="10">
      <c r="A10" s="4" t="inlineStr">
        <is>
          <t>Accrued interest</t>
        </is>
      </c>
      <c r="B10" s="6" t="n">
        <v>54910</v>
      </c>
      <c r="C10" s="6" t="n">
        <v>42599</v>
      </c>
      <c r="D10" s="6" t="n">
        <v>59353</v>
      </c>
      <c r="E10" s="6" t="n">
        <v>35442</v>
      </c>
    </row>
    <row r="11">
      <c r="A11" s="4" t="inlineStr">
        <is>
          <t>Unreimbursed expenses (accrued)</t>
        </is>
      </c>
      <c r="B11" s="6" t="n">
        <v>126383</v>
      </c>
      <c r="C11" s="6" t="n">
        <v>141275</v>
      </c>
      <c r="D11" s="6" t="n">
        <v>-19263</v>
      </c>
      <c r="E11" s="6" t="n">
        <v>-45313</v>
      </c>
    </row>
    <row r="12">
      <c r="A12" s="4" t="inlineStr">
        <is>
          <t>Related party payable</t>
        </is>
      </c>
      <c r="B12" s="4" t="inlineStr">
        <is>
          <t xml:space="preserve"> </t>
        </is>
      </c>
      <c r="C12" s="6" t="n">
        <v>2500000</v>
      </c>
      <c r="D12" s="6" t="n">
        <v>2500000</v>
      </c>
      <c r="E12" s="6" t="n">
        <v>1500000</v>
      </c>
    </row>
    <row r="13">
      <c r="A13" s="4" t="inlineStr">
        <is>
          <t>Net cash used in operating activities</t>
        </is>
      </c>
      <c r="B13" s="4" t="inlineStr">
        <is>
          <t xml:space="preserve"> </t>
        </is>
      </c>
      <c r="C13" s="6" t="n">
        <v>-79100</v>
      </c>
      <c r="D13" s="6" t="n">
        <v>-293267</v>
      </c>
      <c r="E13" s="6" t="n">
        <v>-114952</v>
      </c>
    </row>
    <row r="14">
      <c r="A14" s="3" t="inlineStr">
        <is>
          <t>Financing activities:</t>
        </is>
      </c>
    </row>
    <row r="15">
      <c r="A15" s="4" t="inlineStr">
        <is>
          <t>Proceeds/repurchase of preferred stock</t>
        </is>
      </c>
      <c r="B15" s="4" t="inlineStr">
        <is>
          <t xml:space="preserve"> </t>
        </is>
      </c>
      <c r="C15" s="4" t="inlineStr">
        <is>
          <t xml:space="preserve"> </t>
        </is>
      </c>
      <c r="D15" s="4" t="inlineStr">
        <is>
          <t xml:space="preserve"> </t>
        </is>
      </c>
      <c r="E15" s="6" t="n">
        <v>100000</v>
      </c>
    </row>
    <row r="16">
      <c r="A16" s="4" t="inlineStr">
        <is>
          <t>Advance from related party/shareholder</t>
        </is>
      </c>
      <c r="B16" s="4" t="inlineStr">
        <is>
          <t xml:space="preserve"> </t>
        </is>
      </c>
      <c r="C16" s="4" t="inlineStr">
        <is>
          <t xml:space="preserve"> </t>
        </is>
      </c>
      <c r="D16" s="6" t="n">
        <v>215000</v>
      </c>
      <c r="E16" s="6" t="n">
        <v>100000</v>
      </c>
    </row>
    <row r="17">
      <c r="A17" s="4" t="inlineStr">
        <is>
          <t>Net proceeds from initial public offering of common stock</t>
        </is>
      </c>
      <c r="B17" s="6" t="n">
        <v>6207502</v>
      </c>
      <c r="C17" s="4" t="inlineStr">
        <is>
          <t xml:space="preserve"> </t>
        </is>
      </c>
      <c r="D17" s="4" t="inlineStr">
        <is>
          <t xml:space="preserve"> </t>
        </is>
      </c>
      <c r="E17" s="4" t="inlineStr">
        <is>
          <t xml:space="preserve"> </t>
        </is>
      </c>
    </row>
    <row r="18">
      <c r="A18" s="4" t="inlineStr">
        <is>
          <t>Net cash provided by (used in) financing activities</t>
        </is>
      </c>
      <c r="B18" s="6" t="n">
        <v>6207502</v>
      </c>
      <c r="C18" s="4" t="inlineStr">
        <is>
          <t xml:space="preserve"> </t>
        </is>
      </c>
      <c r="D18" s="6" t="n">
        <v>215000</v>
      </c>
      <c r="E18" s="6" t="n">
        <v>200000</v>
      </c>
    </row>
    <row r="19">
      <c r="A19" s="4" t="inlineStr">
        <is>
          <t>Net increase (decrease) in cash</t>
        </is>
      </c>
      <c r="B19" s="6" t="n">
        <v>6207502</v>
      </c>
      <c r="C19" s="6" t="n">
        <v>-79100</v>
      </c>
      <c r="D19" s="6" t="n">
        <v>-78267</v>
      </c>
      <c r="E19" s="6" t="n">
        <v>85048</v>
      </c>
    </row>
    <row r="20">
      <c r="A20" s="4" t="inlineStr">
        <is>
          <t>Cash, beginning of period</t>
        </is>
      </c>
      <c r="B20" s="6" t="n">
        <v>6835</v>
      </c>
      <c r="C20" s="6" t="n">
        <v>85102</v>
      </c>
      <c r="D20" s="6" t="n">
        <v>85102</v>
      </c>
      <c r="E20" s="6" t="n">
        <v>54</v>
      </c>
    </row>
    <row r="21">
      <c r="A21" s="4" t="inlineStr">
        <is>
          <t>Cash, end of period</t>
        </is>
      </c>
      <c r="B21" s="6" t="n">
        <v>6214337</v>
      </c>
      <c r="C21" s="6" t="n">
        <v>6002</v>
      </c>
      <c r="D21" s="6" t="n">
        <v>6835</v>
      </c>
      <c r="E21" s="6" t="n">
        <v>85102</v>
      </c>
    </row>
    <row r="22">
      <c r="A22" s="3" t="inlineStr">
        <is>
          <t>Non-cash investing and financing activities:</t>
        </is>
      </c>
    </row>
    <row r="23">
      <c r="A23" s="4" t="inlineStr">
        <is>
          <t>Common stock to settle related party payable</t>
        </is>
      </c>
      <c r="B23" s="4" t="inlineStr">
        <is>
          <t xml:space="preserve"> </t>
        </is>
      </c>
      <c r="C23" s="6" t="n">
        <v>12000000</v>
      </c>
      <c r="D23" s="6" t="n">
        <v>12000000</v>
      </c>
      <c r="E23" s="4" t="inlineStr">
        <is>
          <t xml:space="preserve"> </t>
        </is>
      </c>
    </row>
    <row r="24">
      <c r="A24" s="4" t="inlineStr">
        <is>
          <t>Conversion of preferred stock to common</t>
        </is>
      </c>
      <c r="B24" s="6" t="n">
        <v>2023</v>
      </c>
      <c r="C24" s="4" t="inlineStr">
        <is>
          <t xml:space="preserve"> </t>
        </is>
      </c>
      <c r="D24" s="4" t="inlineStr">
        <is>
          <t xml:space="preserve"> </t>
        </is>
      </c>
      <c r="E24" s="4" t="inlineStr">
        <is>
          <t xml:space="preserve"> </t>
        </is>
      </c>
    </row>
    <row r="25">
      <c r="A25" s="4" t="inlineStr">
        <is>
          <t>Issuance of preferred stock due to antidilution</t>
        </is>
      </c>
      <c r="B25" s="5" t="n">
        <v>42</v>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Description of the Busines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Organization and Description of the Business</t>
        </is>
      </c>
      <c r="B4" s="4" t="inlineStr">
        <is>
          <t>1. Organization and Description of the Business Greenwich LifeSciences, Inc. (the “Company”)
was incorporated in the state of Delaware in 2006 under the name Norwell, Inc. In March 2018, Norwell, Inc. changed its name to
Greenwich LifeSciences, Inc. The Company is developing a breast cancer immunotherapy focused on preventing the recurrence of breast
cancer following surgery.</t>
        </is>
      </c>
      <c r="C4" s="4" t="inlineStr">
        <is>
          <t>1. Organization and Description of the Business Greenwich LifeSciences, Inc. (the “Company”)
was incorporated in the state of Delaware in 2006 under the name Norwell, Inc. In March 2018, Norwell, Inc. changed its name to
Greenwich LifeSciences, Inc. The Company is developing a breast cancer immunotherapy focused on preventing the recurrence of breast
cancer following surge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0</t>
        </is>
      </c>
    </row>
    <row r="3">
      <c r="A3" s="3" t="inlineStr">
        <is>
          <t>Organization, Consolidation and Presentation of Financial Statements [Abstract]</t>
        </is>
      </c>
    </row>
    <row r="4">
      <c r="A4" s="4" t="inlineStr">
        <is>
          <t>Liquidity</t>
        </is>
      </c>
      <c r="B4" s="4" t="inlineStr">
        <is>
          <t>2. Liquidity On August 27, 2014, the
Financial Accounting Standards Board issued Accounting Standards Update (“ASU”) 2014-05, Disclosure of Uncertainties
about an Entity’s ability to Continue as a Going Concern The accompanying financial
statements and notes have been prepared assuming the Company will continue as a going concern. During the year ended December 31,
2019, the Company suffered from recurring losses from operations and negative cash flows from operations, resulting in a need for,
among other things, capital resources. As of December 31, 2019, the Company had cash of $6,835 and disclosed that its ability to
continue as a going concern was predicated on the Company’s ability to raise capital and to sustain adequate working capital
to finance its operations. During the nine months ended September 30, 2020, the Company completed its initial public offering and
raised $7,250,002 in gross proceeds and $6,207,502 in net proceeds, after deducting underwriting discounts and commissions and
other offering expenses. The Company met and exceeded those predications thus mitigating any substantial doubt about the Company’s
ability to continue as a going concern as defined by ASU 2014-05 and its ability to satisfy the estimated liquidity needs for the
twelve months from the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2. Going Concern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19, the Company had cash
of $6,835. For the foreseeable future, the Company’s ability to continue its operations is dependent upon its ability to
obtain additional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7:02:43Z</dcterms:created>
  <dcterms:modified xmlns:dcterms="http://purl.org/dc/terms/" xmlns:xsi="http://www.w3.org/2001/XMLSchema-instance" xsi:type="dcterms:W3CDTF">2020-12-15T17:02:43Z</dcterms:modified>
</cp:coreProperties>
</file>